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STOCKHOLDERS_ EQUITY" sheetId="9" r:id="rId9"/>
    <s:sheet name="REAL ESTATE" sheetId="10" r:id="rId10"/>
    <s:sheet name="TENANT ORIGINATION AND ABSORPTI" sheetId="11" r:id="rId11"/>
    <s:sheet name="NOTES PAYABLE" sheetId="12" r:id="rId12"/>
    <s:sheet name="FAIR VALUE DISCLOSURES" sheetId="13" r:id="rId13"/>
    <s:sheet name="RELATED PARTY TRANSACTIONS" sheetId="14" r:id="rId14"/>
    <s:sheet name="COMMITMENTS AND CONTINGENCIES" sheetId="15" r:id="rId15"/>
    <s:sheet name="SUBSEQUENT EVENTS" sheetId="16" r:id="rId16"/>
    <s:sheet name="SUMMARY OF SIGNIFICANT ACCOUN17" sheetId="17" r:id="rId17"/>
    <s:sheet name="SUMMARY OF SIGNIFICANT ACCOUN18" sheetId="18" r:id="rId18"/>
    <s:sheet name="REAL ESTATE (Tables)" sheetId="19" r:id="rId19"/>
    <s:sheet name="TENANT ORIGINATION AND ABSORP20" sheetId="20" r:id="rId20"/>
    <s:sheet name="NOTES PAYABLE (Tables)" sheetId="21" r:id="rId21"/>
    <s:sheet name="FAIR VALUE DISCLOSURES (Tables)" sheetId="22" r:id="rId22"/>
    <s:sheet name="RELATED PARTY TRANSACTIONS (Tab" sheetId="23" r:id="rId23"/>
    <s:sheet name="ORGANIZATION ORGANIZATION (Deta"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TOCKHOLDERS_ EQUITY (Details)" sheetId="29" r:id="rId29"/>
    <s:sheet name="REAL ESTATE (Narrative) (Detail" sheetId="30" r:id="rId30"/>
    <s:sheet name="REAL ESTATE (Schedule of Real E" sheetId="31" r:id="rId31"/>
    <s:sheet name="REAL ESTATE (Operating Leases) " sheetId="32" r:id="rId32"/>
    <s:sheet name="REAL ESTATE (Future Minimum Ren" sheetId="33" r:id="rId33"/>
    <s:sheet name="REAL ESTATE (Concentration Risk" sheetId="34" r:id="rId34"/>
    <s:sheet name="TENANT ORIGINATION AND ABSORP35" sheetId="35" r:id="rId35"/>
    <s:sheet name="TENANT ORIGINATION AND ABSORP36" sheetId="36" r:id="rId36"/>
    <s:sheet name="NOTES PAYABLE (Narrative) (Deta" sheetId="37" r:id="rId37"/>
    <s:sheet name="NOTES PAYABLE (Schedule of Long" sheetId="38" r:id="rId38"/>
    <s:sheet name="FAIR VALUE DISCLOSURES (Details" sheetId="39" r:id="rId39"/>
    <s:sheet name="RELATED PARTY TRANSACTIONS (Fee" sheetId="40" r:id="rId40"/>
    <s:sheet name="RELATED PARTY TRANSACTIONS (Rel" sheetId="41" r:id="rId41"/>
    <s:sheet name="RELATED PARTY TRANSACTIONS (Rea" sheetId="42" r:id="rId42"/>
    <s:sheet name="SUBSEQUENT EVENTS (Status Offer" sheetId="43" r:id="rId43"/>
    <s:sheet name="SUBSEQUENT EVENTS (Distribution" sheetId="44" r:id="rId44"/>
    <s:sheet name="SUBSEQUENT EVENTS (Probable Rea" sheetId="45" r:id="rId45"/>
  </s:sheets>
  <s:definedNames/>
  <s:calcPr calcId="124519" calcMode="auto" fullCalcOnLoad="1"/>
</s:workbook>
</file>

<file path=xl/sharedStrings.xml><?xml version="1.0" encoding="utf-8"?>
<sst xmlns="http://schemas.openxmlformats.org/spreadsheetml/2006/main" uniqueCount="466">
  <si>
    <t>Document and Entity Information - shares</t>
  </si>
  <si>
    <t>3 Months Ended</t>
  </si>
  <si>
    <t>Mar. 31, 2016</t>
  </si>
  <si>
    <t>May. 10, 2016</t>
  </si>
  <si>
    <t>Document and Entity Information [Abstract]</t>
  </si>
  <si>
    <t>Entity Registrant Name</t>
  </si>
  <si>
    <t>KBS Growth &amp; Income REIT,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t>
  </si>
  <si>
    <t>Dec. 31, 2015</t>
  </si>
  <si>
    <t>Real estate:</t>
  </si>
  <si>
    <t>Land</t>
  </si>
  <si>
    <t>Building and improvements</t>
  </si>
  <si>
    <t>Tenant origination and absorption costs</t>
  </si>
  <si>
    <t>Total real estate, cost</t>
  </si>
  <si>
    <t>Less accumulated depreciation and amortization</t>
  </si>
  <si>
    <t>Total real estate, net</t>
  </si>
  <si>
    <t>Cash and cash equivalents</t>
  </si>
  <si>
    <t>Rent and other receivables</t>
  </si>
  <si>
    <t>Due from affiliate</t>
  </si>
  <si>
    <t>Prepaid expenses and other assets, net</t>
  </si>
  <si>
    <t>Total assets</t>
  </si>
  <si>
    <t>Liabilities and stockholders’ equity</t>
  </si>
  <si>
    <t>Note payable, net</t>
  </si>
  <si>
    <t>Accounts payable and accrued liabilities</t>
  </si>
  <si>
    <t>Due to affiliates</t>
  </si>
  <si>
    <t>Increase in cash distributions payable</t>
  </si>
  <si>
    <t>Below-market leases, net</t>
  </si>
  <si>
    <t>Other liabilities</t>
  </si>
  <si>
    <t>Total liabilities</t>
  </si>
  <si>
    <t>Commitments and contingencies (Note 9)</t>
  </si>
  <si>
    <t xml:space="preserve"> </t>
  </si>
  <si>
    <t>Redeemable common stock</t>
  </si>
  <si>
    <t>Stockholders’ equity</t>
  </si>
  <si>
    <t>Preferred stock, $.01 par value; 10,000,000 shares authorized, no shares issued and outstanding</t>
  </si>
  <si>
    <t>Common stock, $.01 par value; 1,000,000,000 shares authorized, 6,348,966 and 2,216,821 shares issued and outstanding as of March 31, 2016 and December 31, 2015, respectively</t>
  </si>
  <si>
    <t>Additional paid-in capital</t>
  </si>
  <si>
    <t>Cumulative distributions and net losse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2 Months Ended</t>
  </si>
  <si>
    <t>Mar. 31, 2015</t>
  </si>
  <si>
    <t>Revenues:</t>
  </si>
  <si>
    <t>Rental income</t>
  </si>
  <si>
    <t>Tenant reimbursements</t>
  </si>
  <si>
    <t>Total revenues</t>
  </si>
  <si>
    <t>Expenses:</t>
  </si>
  <si>
    <t>Operating, maintenance, and management</t>
  </si>
  <si>
    <t>Property management fees and expenses to affiliate</t>
  </si>
  <si>
    <t>Real estate taxes and insurance</t>
  </si>
  <si>
    <t>Asset management fees to affiliate</t>
  </si>
  <si>
    <t>General and administrative expenses</t>
  </si>
  <si>
    <t>Depreciation and amortization</t>
  </si>
  <si>
    <t>Interest expense</t>
  </si>
  <si>
    <t>Total expenses</t>
  </si>
  <si>
    <t>Other income:</t>
  </si>
  <si>
    <t>Interest income</t>
  </si>
  <si>
    <t>Total other income</t>
  </si>
  <si>
    <t>Net loss</t>
  </si>
  <si>
    <t>Net (loss) income per common share, basic and diluted (in dollars per share)</t>
  </si>
  <si>
    <t>Weighted-average number of common shares outstanding, basic and diluted (in shares)</t>
  </si>
  <si>
    <t>CONSOLIDATED STATEMENTS OF STOCKHOLDERS’ EQUITY - USD ($)</t>
  </si>
  <si>
    <t>Total</t>
  </si>
  <si>
    <t>Common Stock [Member]</t>
  </si>
  <si>
    <t>Additional Paid-in Capital [Member]</t>
  </si>
  <si>
    <t>Cumulative Distributions and Net Losses [Member]</t>
  </si>
  <si>
    <t>Balance, shares at Jan. 27, 2015</t>
  </si>
  <si>
    <t>Balance, value at Jan. 27, 2015</t>
  </si>
  <si>
    <t>Increase (Decrease) in Stockholders' Equity [Roll Forward]</t>
  </si>
  <si>
    <t>Issuance of common stock, shares</t>
  </si>
  <si>
    <t>Issuance of common stock, value</t>
  </si>
  <si>
    <t>Transfers to redeemable common stock</t>
  </si>
  <si>
    <t>Stock dividends issued, shares</t>
  </si>
  <si>
    <t>Stock dividends issued, value</t>
  </si>
  <si>
    <t>Distributions declared</t>
  </si>
  <si>
    <t>Commissions on stock sales and related dealer manager fees to affiliate</t>
  </si>
  <si>
    <t>Other offering costs</t>
  </si>
  <si>
    <t>Balance, value at Dec. 31, 2015</t>
  </si>
  <si>
    <t>Balance, shares at Dec. 31, 2015</t>
  </si>
  <si>
    <t>Balance, value at Mar. 31, 2016</t>
  </si>
  <si>
    <t>Balance, shares at Mar. 31, 2016</t>
  </si>
  <si>
    <t>CONSOLIDATED STATEMENTS OF CASH FLOWS - USD ($)</t>
  </si>
  <si>
    <t>Cash Flows from Operating Activities:</t>
  </si>
  <si>
    <t>Adjustments to reconcile net loss to net cash used in operating activities:</t>
  </si>
  <si>
    <t>Deferred rents</t>
  </si>
  <si>
    <t>Amortization of below-market leases</t>
  </si>
  <si>
    <t>Amortization of deferred financing costs</t>
  </si>
  <si>
    <t>Changes in operating assets and liabilities:</t>
  </si>
  <si>
    <t>Rents and other receivables</t>
  </si>
  <si>
    <t>Prepaid expenses and other assets</t>
  </si>
  <si>
    <t>Net cash used in operating activities</t>
  </si>
  <si>
    <t>Cash Flows from Investing Activities:</t>
  </si>
  <si>
    <t>Improvements to real estate</t>
  </si>
  <si>
    <t>Net cash used in investing activities</t>
  </si>
  <si>
    <t>Cash Flows from Financing Activities:</t>
  </si>
  <si>
    <t>Proceeds from note payable</t>
  </si>
  <si>
    <t>Payments of deferred financing costs</t>
  </si>
  <si>
    <t>Cash distribution advance from affiliate</t>
  </si>
  <si>
    <t>Proceeds from issuance of common stock</t>
  </si>
  <si>
    <t>Payments of commissions on stock sales and related dealer manager fees to affiliate</t>
  </si>
  <si>
    <t>Payments of other offering costs</t>
  </si>
  <si>
    <t>Distributions paid to common stockholder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Stock dividends issued</t>
  </si>
  <si>
    <t>Increases in distributions payable</t>
  </si>
  <si>
    <t>Dividends paid to common stockholders through common stock issuances pursuant to the distribution reinvestment plan</t>
  </si>
  <si>
    <t>ORGANIZATION</t>
  </si>
  <si>
    <t>Organization, Consolidation and Presentation of Financial Statements [Abstract]</t>
  </si>
  <si>
    <t>ORGANIZATION KBS Growth &amp; Income REIT, Inc. (the “Company”) was formed on January 12, 2015 as a Maryland corporation that intends to qualify as a real estate investment trust (“REIT”) beginning with the taxable year ended December 31, 2015. Substantially all of the Company’s business is conducted through KBS Growth &amp; Income Limited Partnership (the “Operating Partnership”), a Delaware limited partnership formed on January 14, 2015. The Company is the sole general partner of, and owns a 0.1% partnership interest in, the Operating Partnership. KBS Growth &amp; Income REIT Holdings LLC (“REIT Holdings”), a Delaware limited liability company formed on January 14, 2015, owns the remaining 99.9% partnership interest in the Operating Partnership and is the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between the Company and the Advisor initially entered June 11, 2015, and amended at various points thereafter through March 31, 2016 (the “Advisory Agreement”). The Advisor conducts the Company’s operations and manages its portfolio of core real estate properties and real estate-related assets. On January 27, 2015, the Company issued 20,000 shares of its common stock to the Advisor at a purchase price of $10.00 per share. On June 11, 2015, these outstanding shares of common stock were designated Class A shares of common stock. As of March 31, 2016 , the Class A shares of common stock were the only class of common stock designated and unless otherwise indicated, any reference in these notes to consolidated financial statements to the Company’s common stock is to the Class A shares of common stock. See Note 3, “Stockholders’ Equity,” for a discussion of the Company’s common stock designation. The Company has invested in an office building and intends to invest in a diverse portfolio of core real estate properties and real estate-related assets, including the acquisition of commercial properties and the acquisition and origination of real estate-related assets. Such real estate-related assets may include mortgage, mezzanine, bridge and other loans, debt and derivative securities related to real estate assets, including mortgage-backed securities, and equity securities such as common stocks, preferred stocks and convertible preferred securities of other REITs and real estate companies. The Company commenced a private placement offering exempt from registration under the Securities Act of 1933, as amended, on June 11, 2015, pursuant to which the Company offered a maximum of $105,000,000 of shares of its Class A common stock for sale to certain accredited investors (the “Private Offering”), of which $5,000,000 of Class A shares are being offered pursuant to the Company’s distribution reinvestment plan. The Company ceased offering shares in the primary portion of the Private Offering on April 27, 2016. The Company may continue to process subscriptions for the primary Private Offering dated on or prior to April 27, 2016 for up to 30 days following April 27, 2016. KBS Capital Markets Group LLC (the “Dealer Manager”), an affiliate of the Advisor, served as the dealer manager of the Private Offering pursuant to a dealer manager agreement dated June 11, 2015 (the “Dealer Manager Agreement”). The Dealer Manager was responsible for marketing the Company’s shares in the Private Offering. On February 4, 2015, the Company filed a registration statement on Form S-11 with the Securities and Exchange Commission (the “SEC”) to register an initial public offering of its common stock to offer a maximum of $1,500,000,000 in shares of common stock for sale to the public in the primary offering, consisting of two classes of shares: Class A and Class T (the “Primary Offering”). The Company also registered a maximum of $800,000,000 in both classes of shares of its common stock pursuant to the Company’s distribution reinvestment plan (the “DRP Offering” and, together with the Primary Offering, the “Public Offering”). The Company is offering to sell any combination of Class A and Class T shares in the Primary Offering and DRP Offering. The Company reserves the right to reallocate shares between the Primary Offering and the DRP Offering. The SEC declared the Company’s registration statement effective on April 28, 2016 and the Company retained the Dealer Manager to serve as the dealer manager of the Public Offering. The Dealer Manager will be responsible for marketing the Company’s shares in the Public Offering. As described above, the Company intends to use substantially all of the net proceeds from the Private Offering and the Primary Offering to invest in a diverse portfolio of core real estate properties and real estate-related assets. As of March 31, 2016 , the Company owned one office building. As of March 31, 2016 , the Company had sold 6,276,970 shares of common stock for gross offering proceeds of $56.0 million in the Private Offering, including 28,789 shares of common stock under its distribution reinvestment plan for gross offering proceeds of $0.3 million . Additionally, on August 11, 2015, two of the individuals who own and control the Company’s sponsor, Charles J. Schreiber, Jr. (who also acts as chief executive officer, the chairman of the board and a director of the Company) and Peter M. Bren (who also acts as president of the Company), purchased 21,181.2380 and 21,181.2390 shares of common stock, respectively, each for an aggregate purchase price of $172,500 or $8.144 per share. The per share purchase price reflects an 8.5% discount to the $8.90 offering price in the Private Offering in effect on the date of their purchase because selling commissions and dealer manager fees were not paid in connection with the sales. Mr. Bren’s investment was made on behalf of and for the account of three of his children, and he has disclaimed beneficial ownership of the shares. The Company issued these shares in private transactions exempt from the registration requirements pursuant to Section 4(2) of the Securities Act of 1933, as amended.</t>
  </si>
  <si>
    <t>SUMMARY OF SIGNIFICANT ACCOUNTING POLICIES</t>
  </si>
  <si>
    <t>Accounting Policies [Abstract]</t>
  </si>
  <si>
    <t xml:space="preserve">SUMMARY OF SIGNIFICANT ACCOUNTING POLICIES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6 are not necessarily indicative of the results that may be expected for the year ending December 31, 2016. The consolidated financial statements include the accounts of the Company, REIT Holdings, the Operating Partnership, and their direct and indirect wholly owned subsidiaries. All significant intercompany balances and transactions are eliminated in consolidation.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Revenue Recognition Real Estate 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Cash and Cash Equivalents The Company recognizes interest income on its cash and cash equivalents as it is earned and classifies such amounts as other income.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 - 40 years Building improvements 10 - 25 years Tenant improvements Shorter of lease term or expected useful life Tenant origination and absorption costs Remaining term of related leases, including Real Estate Acquisition Valuation 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intends to mitigate this risk by depositing funds with a major financial institution; however, these cash balances could be impacted if the underlying financial institutions fail or are subject to other adverse conditions in the financial markets. There were no restrictions on the use of the Company’s cash and cash equivalents as of December 31, 2015 and March 31, 2016 .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Redeemable Common Stock In connection with the Private Offering, the Company adopted a share redemption program that enabled stockholders to sell their shares to the Company in limited circumstances. On March 16, 2016, the Company adopted an Amended and Restated Share Redemption Program in anticipation of the commencement of the Public Offering and related designation of Class T shares of common stock (as discussed below): There are several limitations on the Company’s ability to redeem shares under the share redemption program: • Unless the shares are being redeemed in connection with a stockholder’s death, “qualifying disability” or “determination of incompetence” (each as defined under the share redemption program), the Company may not redeem shares unless the stockholder has held the shares for one year. • During any calendar year, the Company may redeem only the number of shares that it could purchase with the amount of net proceeds from the sale of shares under its distribution reinvestment plan during the prior calendar year. However, the Company may increase or decrease the funding available for the redemption of shares pursuant to the program upon ten business days’ notice to its stockholders. • During any calendar year, the Company may redeem no more than 5% of the weighted 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Pursuant to the share redemption program, and provided the redeeming stockholder has held his or her shares for at least one year, the Company expects to initially redeem shares submitted as an ordinary redemption at 95.0% of the price paid to acquire the shares from the Company. Notwithstanding the foregoing, stock dividends will initially be redeemed at the “net investment amount” per share, which will be based on the “amount available for investment/net investment amount” percentage shown in the estimated use of proceeds table in the Company’s prospectus, as supplemented, for the Public Offering. For each class of shares designated, this amount will initially equal $9.40 per share for redemptions of shares received as a result of a stock dividend. Once the Company has established an estimated net asset value (“NAV”) per share of its common stock, it will redeem all shares submitted in connection with an ordinary redemption at 95.0% of the Company’s most recent estimated NAV per share as of the applicable redemption date. For purposes of determining whether a redeeming stockholder has held the share submitted for redemption for at least one year, the time period begins as of the date the stockholder acquired the share; provided, that shares purchased by the redeeming stockholder pursuant to the distribution reinvestment plan or received as a stock dividend will be deemed to have been acquired on the same date as the initial share to which the distribution reinvestment plan shares or stock dividend shares relate. The Company expects to establish an estimated NAV per share no later than 150 days after the second anniversary of the date on which the Company commenced the Public Offering. Once announced, the Company expects to update the estimated NAV per share in December of each year. In several respects the Company treats redemptions sought upon a stockholder’s death, qualifying disability or determination of incompetence differently from other redemptions: • there is no one-year holding requirement; • until the Company establishes an estimated NAV per share, the redemption price is the amount paid to acquire the shares from the Company. Notwithstanding the foregoing, stock dividends will initially be redeemed at the “net investment amount” per share, which will be based on the “amount available for investment/net investment amount” percentage shown in the estimated use of proceeds table in the Company’s prospectus, as supplemented, for the Public Offering. For each class of shares designated, this amount will initially equal $9.40 per share for redemptions of shares received as a result of a stock dividend; and • once the Company has established an estimated NAV per share, the redemption price will be the estimated NAV per share as of the redemption date. The board may amend, suspend or terminate the share redemption program upon 30 days’ notice to stockholders, provided that the Company may increase or decrease the funding available for the redemption of shares pursuant to the share redemption program upon 10 business days’ notice. The Company records amounts that are redeemable under the share redemption program as redeemable common stock in its consolidated balance sheets because the shares will be mandatorily redeemable at the option of the holder and therefore their redemption is outside the control of the Company. The maximum amount redeemable under the Company’s share redemption program is limited to the number of shares the Company could redeem with the amount of the net proceeds from the sale of shares under the distribution reinvestment plan during the prior calendar year. However, because the amounts that can be redeemed are determinable and only contingent on an event that is likely to occur (e.g., the passage of time) the Company will present the net proceeds from the current year and prior year distribution reinvestment plan, net of current year redemptions, as redeemable common stock in its consolidated balance sheets. The Company will classify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Organization and Offering Costs Organization and offering costs of the Company (other than selling commissions, dealer manager fees and the stockholder servicing fee) may be paid by the Advisor, the Dealer Manager or their affiliates on behalf of the Company or may be paid directly by the Company. Offering costs include all expenses incurred in connection with the Private Offering and the Public Offering. Organization costs include all expenses incurred in connection with the formation of the Company, including but not limited to legal fees and other costs to incorporate the Company. During the Private Offering, there was no limit on the amount of organization and offering costs the Company could incur and the Company is obligated to reimburse the Advisor, the Dealer Manager or their affiliates, as applicable, for organization and offering costs (excluding wholesaling compensation expenses) paid by them on behalf of the Company. During the Public Offering, pursuant to the second amended and restated advisory agreement entered as of April 28, 2016 and the dealer manager agreement for the Public Offering entered as of April 28, 2016, the Company is obligated to reimburse the Advisor, the Dealer Manager or their affiliates, as applicable, for organization and offering costs related to the Public Offering (excluding wholesaling compensation expenses) paid by them on behalf of the Company provided such reimbursement would not cause the total organization and offering costs borne by the Company related to the Public Offering (including selling commissions, dealer manager fees, the stockholder servicing fee and all other items of organization and offering expenses) to exceed 15% of gross offering proceeds raised in the Public Offering as of the date of reimbursement. The Company reimburses the Dealer Manager for underwriting compensation in connection with the Private Offering; however, the Company may also pay all of these costs directly as discussed in the private placement memorandum for the Private Offering. The Company also expects to reimburse the Dealer Manager for underwriting compensation in connection with the Public Offering as discussed in the prospectus for the Public Offering. The Dealer Manager has agreed to reimburse the Company to the extent that total underwriting compensation for the Primary Offering exceeds 10% of the gross offering proceeds raised in the Primary Offering, as of the termination of the Primary Offering. The Company also pays directly or reimburses, and expects to pay directly or reimburse, the Dealer Manager for due diligence expenses of broker dealers in connection with the Private Offering and the Public Offering, respectively. In addition, the Advisor is obligated to reimburse the Company to the extent organization and offering costs (excluding selling commissions, the dealer manager fee and stockholder servicing fee) borne by the Company and incurred in connection with the Primary Offering exceed 1% of gross proceeds raised in the Primary Offering as of the termination of the Primary Offering. As of March 31, 2016 , the Company had not incurred any organization and offering costs related to the Public Offering and all such costs had been funded by the Advisor or the Dealer Manager. As a result, these organization and offering costs related to the Public Offering are not recorded in the financial statements of the Company as of March 31, 2016 because such costs are only a liability of the Company to the extent organization and offering costs incurred by the Company in connection with the Public Offering do not exceed 15% of the gross proceeds raised in the Public Offering. Organization and offering costs related to the Private Offering were not a liability to the Company until the Company satisfied the minimum offering amount in the Private Offering. Because the Company broke escrow in the Private Offering on August 12, 2015, organization and offering costs related to the Private Offering are recorded in the financial statements of the Company as of March 31, 2016 . Organization costs are expensed as incurred and offering costs are deferred and charged to stockholder’s equity as such amounts are reimbursed to the Advisor, the Dealer Manager or their affiliates from the gross proceeds of the applicable offering. Income Taxes The Company intends to elect to be taxed as a REIT under the Internal Revenue Code of 1986, as amended and intends to operate as such beginning with its taxable year ended December 31, 2015. The Company expects to have little or no taxable income prior to electing REIT status.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period from January 27, 2015 to March 31, 2016. For the purpose of determining the weighted average number of shares outstanding, stock dividends issued during the period presented and subsequent to March 31, 2016 but before the issuance of the consolidated financial statements are adjusted retroactively and treated as if they were issued and outstanding for all periods presented. During the three months ended March 31, 2016, the Company declared total cash distributions of $0.12328740 per share of common stock and total stock dividends of 0.00246576 shares of common stock on each outstanding share of common stock, assuming the share of common stock was outstanding each day that was a record date for cash distributions or stock dividends, respectively. The Company did not declare any cash distributions or stock dividends during the period from January 27, 2015 to March 31, 2015. Square Footage, Occupancy and Other Measures Square footage, number of acres, occupancy and other measures used to describe real estate investments included in these Condensed Notes to Consolidated Financial Statements are presented on an unaudited basis. Recently Issued Accounting Standards Update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Subtopic 205-40) ,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January 2016, the FASB issued ASU No. 2016-01, Financial Instruments - </t>
  </si>
  <si>
    <t>STOCKHOLDERS’ EQUITY</t>
  </si>
  <si>
    <t>Equity [Abstract]</t>
  </si>
  <si>
    <t>STOCKHOLDERS’ EQUITY General Under the Second Articles of Amendment and Restatement of the Company, the total number of shares of capital stock authorized for issuance is 1,010,000,000 shares, consisting of 1,000,000,000 shares of common stock, 500,000,000 of which are classified as shares of Class A common stock, and 10,000,000 shares of preferred stock, each as defined by the Company’s Second Articles of Amendment and Restatement. On April 8, 2016, the Company classified and designated 500,000,000 shares of its common stock as shares of Class T common stock. The shares of common stock have a par value of $0.01 per share and entitle the holders to one vote per share on all matters upon which stockholders are entitled to vote, to receive dividends and other distributions as authorized by the board of directors in accordance with the Maryland General Corporation Law and to all rights of a stockholder pursuant to the Maryland General Corporation Law. The common stock has no preferences or preemptive, conversion or exchange rights. As of March 31, 2016 and December 31, 2015 , the Company had issued 6,348,966 shares of Class A common stock and 2,216,821 shares of Class A common stock, respectively. The Company is authorized to issue one or more classes or series of preferred stock. Prior to the issuance of such shares, the board of directors shall have the power from time to time to classify or reclassify, in one or more series, any unissued shares and designate the preferences, rights and privileges of such shares. As of December 31, 2015 and March 31, 2016 , no shares of the Company’s preferred stock were issued and outstanding. Distribution Reinvestment Plan The Company has adopted a distribution reinvestment plan, as amended and restated (the “DRP”), through which common stockholders may elect to reinvest an amount equal to the cash distributions declared on their shares, excluding those distributions that the board of directors designates as ineligible for reinvestment through the DRP, in additional shares of the Company’s common stock in lieu of receiving cash distributions. Until the Company announces an estimated NAV, participants in the DRP will acquire shares of common stock at a price per share equal to 95% of the then-current offering price for shares in the primary portion of an offering (whether in the primary portion of the Private Offering, the Public Offering or a follow-on primary offering and ignoring any discounts that may be available to certain categories of purchasers) or 95% of the most recent offering price in a primary offering if there is no current offering. This DRP offering price was initially $8.455 per share of common stock and increased to $8.598 effective November 19, 2015, $8.740 effective December 3, 2015, $8.835 effective February 4, 2016 and $8.930 effective March 31, 2016, in accordance with the pricing schedule for the Private Offering. Upon the commencement of the Public Offering on April 28, 2016, the DRP offering price increased to $9.88 per Class A share and $9.50 per Class T share. Once the Company has announced an estimated NAV per share, which the Company expects to occur no later than 150 days after the second anniversary of the date on which the Company commences the Public Offering, participants in the DRP will acquire shares of common stock at a price equal to 95% of the estimated NAV per share of the Company’s common stock. The board of directors of the Company may amend or terminate the DRP for any reason upon 10 days’ notice to participants.</t>
  </si>
  <si>
    <t>REAL ESTATE</t>
  </si>
  <si>
    <t>Real Estate [Abstract]</t>
  </si>
  <si>
    <t>REAL ESTATE As of March 31, 2016 , the Company owned one office building containing 101,161 rentable square feet, which was 100% leased. The following table provides summary information regarding the property owned by the Company as of March 31, 2016 : Property Date Acquired City State Property Type Total Real Estate at Cost Accumulated Depreciation and Amortization Total Real Estate, Net Von Karman Tech Center 08/12/2015 Irvine CA Office $ 21,420,599 $ (567,522 ) $ 20,853,077 Operating Leases The Company’s real estate property is leased to tenants under operating leases for which the terms and expirations vary. As of March 31, 2016 , the leases had remaining terms, excluding options to extend, of up to 10.3 years with a weighted-average remaining term of 5.5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0.2 million and $0.2 million as of March 31, 2016 and December 31, 2015 . During the three months ended March 31, 2016 , the Company recognized deferred rent from tenants of $0.1 million , respectively. As of March 31, 2016, the cumulative deferred rent balance was $0.3 million and is included in rents and other receivables on the accompanying balance sheets. As of March 31, 2016 , the future minimum rental income from the Company’s property under its non-cancelable operating leases was as follows: April 1, 2016 through December 31, 2016 $ 1,519,173 2017 2,092,148 2018 1,866,986 2019 1,497,443 2020 1,440,502 Thereafter 3,943,938 $ 12,360,190 As of March 31, 2016 , the Company had a concentration of credit risk related to LNH, Inc., a tenant in Von Karman Tech in the computer industry, which represented 40% of the Company’s annualized base rent. The tenant individually occupied 44,892 rentable square feet or approximately 44% of the total property rentable square feet at Von Karman Tech Center. Its lease expires on June 30, 2023, with two five -year extension options. As of March 31, 2016 , the annualized base rent for this tenant was approximately $0.9 million or $20.05 per square foot. No other tenant represented more than 10% of the Company’s annualized base rent. No material tenant credit issues have been identified at this time.</t>
  </si>
  <si>
    <t>TENANT ORIGINATION AND ABSORPTION COSTS, ABOVE-MARKET LEASE ASSETS AND BELOW-MARKET LEASE LIABILITIES</t>
  </si>
  <si>
    <t>Tenant Origination and Absorption Costs, Above-Market Lease Assets and Below-Market Lease Liabilities [Abstract]</t>
  </si>
  <si>
    <t xml:space="preserve">TENANT ORIGINATION AND ABSORPTION COSTS AND BELOW-MARKET LEASE LIABILITIES As of March 31, 2016 and December 31, 2015 , the Company’s tenant origination and absorption costs, and below-market lease liabilities were as follows: Tenant Origination and Absorption Costs Below-Market Lease Liabilities March 31, 2016 December 31, 2015 March 31, 2016 December 31, 2015 Cost $ 1,987,175 $ 1,987,175 $ (122,143 ) $ (122,143 ) Accumulated Amortization (240,158 ) (144,599 ) 14,599 8,932 Net Amount $ 1,747,017 $ 1,842,576 $ (107,544 ) $ (113,211 ) During the three months ended March 31, 2016 , the Company recorded $95,559 of amortization expense related to tenant origination and absorption costs and $5,667 related to below-market lease liabilities, respectively. </t>
  </si>
  <si>
    <t>NOTES PAYABLE</t>
  </si>
  <si>
    <t>Notes Payable [Abstract]</t>
  </si>
  <si>
    <t xml:space="preserve">NOTES PAYABLE As of March 31, 2016, the Company’s notes payable consisted of the following: Book Value as of March 31, 2016 Book Value as of December 31, 2015 Contractual Interest Rate as of March 31, 2016 (1) Effective Interest Rate at March 31, 2016 (1) Payment Type Maturity Date Von Karman Tech Center Mortgage Loan (2) $ 16,371,790 $ 16,346,040 One-month LIBOR + 3.50% 3.94% (3) 09/01/2020 Note payable principal outstanding 16,371,790 16,346,040 Deferred financing costs, net (274,574 ) (289,059 ) Note payable, net $ 16,097,216 $ 16,056,981 _____________________ (1) Contractual interest rate represents the interest rate in effect under the loan as of March 31, 2016 . Effective interest rate is calculated as the actual interest rate in effect at March 31, 2016 (consisting of the contractual interest rate), using interest rate indices at March 31, 2016 , where applicable. (2) Subsequent to March 31, 2016 , the Company repaid $5.1 million of the Von Karman Tech Center Mortgage Loan principal balance. (3) Monthly payments are initially interest-only; however, under certain circumstances described in the loan agreement, the Company may be required to make payments consisting of both principal and interest. During the three months ended March 31, 2016 , the Company incurred $0.2 million of interest expense. As of March 31, 2016 and December 31, 2015 , $55,525 and $52,142 of interest expense was payable. Included in interest expense during the three months ended March 31, 2016 was $15,485 of amortization of deferred financing costs. </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and accounts payable and accrued liabilities: These balances approximate their fair values due to the short maturities of these items.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 carrying amount and fair value of the Company’s note payable as of March 31, 2016 and December 31, 2015 : March 31, 2016 December 31, 2015 Face Value Carrying Amount Fair Value Face Value Carrying Amount Fair Value Financial liabilities: Notes payable $ 16,371,790 $ 16,097,216 $ 16,471,151 $ 16,346,040 $ 16,056,981 $ 16,556,729 Disclosure of the fair values of financial instruments is based on pertinent information available to the Company as of the period end and requires a significant amount of judgment. The actual value could be materially different from the Company’s estimate of value.</t>
  </si>
  <si>
    <t>RELATED PARTY TRANSACTIONS</t>
  </si>
  <si>
    <t>Related Party Transactions [Abstract]</t>
  </si>
  <si>
    <t>RELATED-PARTY TRANSACTIONS As of March 31, 2016 , the Company had entered into the Advisory Agreement with the Advisor and the Dealer Manager Agreement with the Dealer Manager with respect to the Private Offering. These agreements entitle the Advisor and/or the Dealer Manager to specified fees upon the provision of certain services with regard to the Private Offering and entitle the Advisor to specified fees upon the provision of certain services with regard to the investment of funds in real estate investments, the management of those investments, among other services, and the disposition of investments, as well as reimbursement of organization and offering costs incurred by the Advisor and the Dealer Manager on behalf of the Company, such as expenses related to the Private Offering, and certain costs incurred by the Advisor in providing services to the Company. In addition, the Advisor is entitled to certain other fees, including an incentive fee upon achieving certain performance goals.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Upon commencement of the Public Offering on April 28, 2016, the Company entered a second amended and restated advisory agreement with the Advisor and a new dealer manager agreement with the Dealer Manager. The Advisor and Dealer Manager also serve as the advisor and dealer manager, respectively, for KBS Real Estate Investment Trust, Inc. (“KBS REIT I”), KBS Real Estate Investment Trust II, Inc. (“KBS REIT II”), KBS Real Estate Investment Trust III, Inc. (“KBS REIT III”), KBS Strategic Opportunity REIT, Inc. (“KBS Strategic Opportunity REIT”), KBS Legacy Partners Apartment REIT, Inc. (“KBS Legacy Partners Apartment REIT”) and KBS Strategic Opportunity REIT II, Inc. (“KBS Strategic Opportunity REIT II”). The fees and reimbursement obligations, including the Company’s obligation to reimburse the Advisor for an advance to fund cash distributions, with respect to the agreements in place through March 31, 2016 for the Private Offering are as follows: Form of Compensation Amount Selling Commissions The Company pays the Dealer Manager up to 6.5% of gross offering proceeds in the primary offering of the Private Offering. No selling commissions are payable on shares sold under the distribution reinvestment plan. The Dealer Manager reallows 100% of selling commissions earned to participating broker-dealers. Dealer Manager Fee The Company pays the Dealer Manager up to 2.0% of gross offering proceeds in the primary offering of the Private Offering. The Dealer Manager may reallow to any participating broker-dealer up to 1.5% of the gross offering proceeds attributable to that participating broker-dealer as a marketing fee, based upon such factors as the projected sales volume by such participating broker-dealer and the level of assistance of such participating broker-dealer in marketing this offering; no dealer manager fee is payable on shares of common stock sold under the distribution reinvestment plan. Organization and Other Offering Expenses The Company reimburses the Advisor and the Dealer Manager for organization and other offering costs they incur on its behalf in connection with the Private Offering. These organization and other offering expenses include all expenses (other than selling commissions and the dealer manager fee) to be paid in connection with the Private Offering, including the Company’s legal, accounting, printing, mailing and filing fees, charges of the escrow holder and transfer agent, charges of the Advisor for administrative services related to the issuance of shares in the Private Offering, reimbursement of due diligence expenses of broker dealers, reimbursement of the Advisor for costs in connection with preparing supplemental sales materials, the cost of training and education meetings held by the Company (primarily the travel, meal and lodging costs of registered representatives of broker-dealers), attendance and sponsorship fees, travel, meal and lodging costs for registered persons associated with the Dealer Manager and officers and employees of the Company’s affiliates to attend retail seminars conducted by broker-dealers. The Company does not reimburse for wholesaling compensation expenses. Also see Note 2, “Summary of Significant Accounting Policies — Organization and Offering Costs” for further discussion. Form of Compensation Amount Acquisition and Origination Fees The Company pays the Advisor 2.0% of the cost of investments acquired or originated by the Company, or the amount to be funded to acquire or originate loans, including acquisition and origination expenses and any debt attributable to such investments, plus significant capital expenditures budgeted as of the date of acquisition related to the development, construction or improvement of a real estate property. Acquisition fees calculated based on capital expenditures budgeted as of the date of acquisition are paid at the time funds are disbursed pursuant to a final approved budget upon receipt of an invoice by the Company. Acquisition and Origination Expenses The Company reimburses the Advisor or its affiliates for customary acquisition and origination expenses (including expenses relating to potential investments that do not close), such as legal fees and expenses (including fees of independent contractor in-house counsel that are not employees of the Advisor), costs of due diligence (including, as necessary, updated appraisals, surveys and environmental site assessments), travel and communication expenses, accounting fees and expenses and other closing costs and miscellaneous expenses relating to the acquisition or origination of real estate properties and real estate-related investments. Asset Management Fees The Company pays the Advisor a monthly fee equal to one-twelfth of 1.6% of the cost of its investments, less any debt secured by or attributable to the investments. The cost of the real property investments is calculated as the amount paid or allocated to acquire the real property, plus the budgeted capital improvement costs for the development, construction or improvements to the property once such funds are disbursed pursuant to a final approved budget and fees and expenses related to the acquisition, but excluding acquisition fees paid or payable to the Advisor. The cost of the Company’s real estate-related investments and any investments other than real property will be calculated as the lesser of: (x) the amount paid or allocated to acquire or fund the investment, including fees and expenses related to the acquisition or origination (but excluding acquisition or origination fees paid to the Advisor), and (y) the outstanding principal amount of such investment, including fees and expenses related to the acquisition or funding of such investment (but excluding acquisition or origination fees paid or payable to the Advisor). In the case of investments made through joint ventures, the asset management fee will be determined based on the Company’s proportionate share of the underlying investment. Reimbursement of Operating Expenses The Company may reimburse the expenses incurred by the Advisor or its affiliates in connection with their provision of services to the Company, including the Company’s allocable share of the Advisor’s overhead, such as rent, employee costs, utilities and cybersecurity costs. The Advisor may seek reimbursement for employee costs under the Advisory Agreement. At this time, the Company anticipates it will only reimburses the Advisor for its allocable portion of the salaries, benefits and overhead of internal audit department personnel providing services to the Company. In the future, if the Advisor seeks reimbursement for additional employee costs, such costs may include the Company’s proportionate share of the salaries of persons involved in the preparation of documents to meet SEC reporting requirements if the Company becomes a public reporting company. The Company will not reimburse the Advisor or its affiliates for employee costs in connection with services for which the Advisor or its affiliates receive acquisition or origination fees or disposition fees (other than reimbursement of travel and communication expenses) or for the salaries and benefits the Advisor or its affiliates may pay to the Company’s executive officers. Form of Compensation Amount The Company reimburses the Dealer Manager for certain fees and expenses it incurs for administering the Company’s participation in the DTCC Alternative Investment Product Platform, or the AIP Platform, with respect to certain accounts of the Company’s investors serviced through the AIP Platform. The Company has entered, together with KBS REIT I, KBS REIT II, KBS Strategic Opportunity REIT, KBS Legacy Partners Apartment REIT, KBS REIT III, KBS Strategic Opportunity REIT II, the Dealer Manager, the Advisor and other KBS affiliated entities,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Subordinated Participation in Net Cash Flows After the Company’s common stockholders have received, together as a collective group, aggregate distributions (including distributions that may constitute a return of capital for federal income tax purposes) sufficient to provide (i) a return of their gross investment amount, which is the amount calculated by multiplying the total number of shares purchased by stockholders by the issue price, reduced by the total number of shares repurchased by the Company multiplied by the weighted average issue price of the shares sold in the primary offering, and (ii) a 6% per year cumulative, noncompounded return on such gross investment amount, the Advisor is entitled to receive 15% of the Company’s net cash flows, whether from continuing operations, net sales proceeds, net financing proceeds, or otherwise. Net sales proceeds means the net cash proceeds realized by the Company after deduction of all expenses incurred (i) in connection with a disposition of the Company’s assets, or (ii) from the prepayment, maturity, workout or other settlement of any loan or other investment. Net financing proceeds means the net cash proceeds realized from the financing of the Company’s assets or refinancing of the Company’s debt. The 6% per year cumulative, noncompounded return on gross investment amount is calculated on a daily basis. In making this calculation, gross investment amount is determined for each day during the period for which the 6% per year cumulative, noncompounded return is being calculated, including a daily adjustment to reflect shares repurchased by the Company, and gross investment amount is reduced by the following: (i) distributions from net sales proceeds, (ii) distributions paid from operating cash flow in excess of a cumulative, noncompounded, annual return of 6%, and (iii) distributions from net financing proceeds, except to the extent such distributions would be required to supplement prior distributions paid in order to achieve a cumulative, noncompounded, annual return of 6%. Gross investment amount is only reduced as described above; it is not reduced simply because a distribution constitutes a return of capital for federal income tax purposes. Form of Compensation Amount Disposition Fee In connection with the sale of the Company’s assets, which includes the sale of a single asset or the sale of all or a portion of the Company’s assets through a portfolio sale, merger, or business combination transaction, the Company will pay the Advisor or its affiliates a percentage of the contract sales price of the assets sold (including residential or commercial mortgage-backed securities issued by a subsidiary of the Company as part of a securitization transaction). For dispositions with a contract sales price less than or equal to $1.5 billion, the disposition fee will equal 1.5% of the contract sales price. For dispositions with a contract sales price greater than $1.5 billion, the disposition fee will equal 1.5% of the first $1.5 billion of the contract sales price, plus 1.1% of the amount of the contract sales price in excess of $1.5 billion. The Company will not pay a disposition fee upon the maturity, prepayment or workout of a loan or other debt-related investment, provided that (i) if the Company negotiates a discounted payoff with the borrower it will pay a disposition fee and (ii) if the Company takes ownership of a property as a result of a workout or foreclosure of a loan, it will pay a disposition fee upon the sale of such property. The disposition fee is determined on a per transaction basis and is not cumulative. Subordinated Incentive Fee Upon a merger or listing of the Company’s common stock on a national securities exchange, the Company will pay the Advisor an incentive fee. Upon a listing this fee will equal 15% of the amount by which (i) the market value of the outstanding stock plus the total of all distributions paid by the Company to stockholders from inception until the date market value is determined (including distributions that may constitute a return of capital for federal income tax purposes and excluding any stock dividend) exceeds (ii) the sum of the stockholders’ gross investment amount, which is the amount calculated by multiplying the total number of shares purchased by stockholders by the issue price, reduced by the total number of shares repurchased by the Company multiplied by the weighted average issue price of the shares sold in the primary offering, and the amount of cash flow necessary to generate a 6% per year cumulative, noncompounded return on stockholders’ gross investment amount from inception of the Company through the date the market value is determined. Upon a merger this fee will equal 15% of the amount by which (i) the merger consideration amount plus the total of all distributions paid or declared by the Company to stockholders from inception until the closing of the merger (including distributions that may constitute a return of capital for federal income tax purposes and excluding any stock dividend) exceeds (ii) the sum of the stockholders’ gross investment amount, which is the amount calculated by multiplying the total number of shares purchased by stockholders by the issue price, reduced by the total number of shares repurchased by the Company multiplied by the weighted average issue price of the shares sold in the primary offering, and the amount necessary to generate a 6% per year cumulative, noncompounded return on stockholders’ gross investment amount from the Company’s inception through the closing of the merger. Form of Compensation Amount The 6% per year cumulative, noncompounded return on gross investment amount is calculated on a daily basis. In making this calculation, gross investment amount is determined for each day during the period for which the 6% per year cumulative, noncompounded return is being calculated, including a daily adjustment to reflect shares repurchased by the Company, and gross investment amount is reduced by the following: (i) distributions from net sales proceeds, (ii) distributions paid from operating cash flow in excess of a cumulative, noncompounded, annual return of 6%, and (iii) distributions from net financing proceeds, except to the extent such distributions would be required to supplement prior distributions paid in order to achieve a cumulative, noncompounded, annual return of 6%. Gross investment amount is only reduced as described above; it is not reduced simply because a distribution constitutes a return of capital for federal income tax purposes. Advance from the Advisor The Advisor has agreed to advance funds to the Company for distribution record dates through the period ending May 31, 2016. The Company is only obligated to repay the Advisor for its advance if and to the extent that: (i) the Company’s modified funds from operations (“MFFO”), as such term is defined by the Investment Program Association and interpreted by the Company, for the immediately preceding month exceeds the amount of distributions declared for record dates of such prior month (an “MFFO Surplus”), and the Company will pay the Advisor the amount of the MFFO Surplus to reduce the principal amount outstanding under the advance, provided that such payments shall only be made if management in its sole discretion expects an MFFO Surplus to be recurring for at least the next two calendar quarters, determined on a quarterly basis; or (ii) Excess proceeds from third-party financings are available (“Excess Proceeds”), provided that the amount of any such Excess Proceeds that may be used to repay the principal amount outstanding under the advance shall be determined by the conflicts committee in its sole discretion. No interest accrues on the advance made by the Advisor. In determining whether Excess Proceeds are available to repay the advance, the Company’s conflicts committee will consider whether cash on hand could have been used to reduce the amount of third-party financing provided to us. If such cash could have been used instead of third-party financing, the third-party financing proceeds will be available to repay the advance. The Company may terminate the Advisory Agreement on 60 days’ written notice. The Advisor in its sole discretion may defer any fee payable to it under the Advisory Agreement. All or any portion of such fee not taken may be deferred without interest and paid when the Advisor determines. Pursuant to the terms of these agreements, summarized below are the related-party costs incurred by the Company for the three months ended March 31, 2016 and the period from January 27, 2015 to March 31, 2015 and any related amounts payable as of March 31, 2016 and December 31, 2015 . Incurred Payable as of Three Months Ended March 31, 2016 For the Period from January 27, 2015 to March 31, 2015 March 31, 2016 December 31, 2015 Expensed Asset management fees $ 20,262 $ — $ — $ — Reimbursement of operating expenses (1) 51,527 — 48,980 205,276 Property management fees (2) 7,770 — 7,770 — Other Arrangement Advisor advance for cash distributions (3) 458,289 — 656,786 198,497 Additional Paid-in Capital Selling commissions 1,833,620 — — — Dealer manager fees 713,395 — — — Reimbursable other offering costs (4) 324,983 — 593,658 1,030,749 $ 3,409,846 $ — $ 1,307,194 $ 1,434,522 _____________________ (1) Reimbursable operating expenses primarily related to directors and officers liability insurance, legal fees, state and local taxe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2,547 for the three months ended March 31, 2016 , and were the only type of employee costs reimbursed under the Advisory Agreement for the three months ended March 31, 2016 .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See “Real Estate Property Co-Management Agreement” below. (3) See “—Advance from the Advisor” above. (4) See Note 2, “Summary of Significant Accounting Policies – Organization and Offering Costs” for more information related to other offering costs related to the Private and Public Offering. As of March 31, 2016 , the Company had $3,670 due from the Advisor related to a property insurance rebate. Conflicts of Interest All of the Company’s executive officers, affiliated directors and other key real estate and debt finance professionals assembled by the Advisor are also officers, directors, managers, key professionals and/or holders of a direct or indirect controlling interest in the Advisor, the Dealer Manager and/or other KBS-affiliated investment advisors that are the sponsors of other KBS-sponsored programs or are the advisors of KBS-advised investors; and all of the Company’s executive officers, affiliated directors and other key real estate and debt finance professionals assembled by the Advisor are executive officers, affiliated directors and/or key professionals of KBS REIT I, KBS REIT II, KBS Legacy Partners Apartment REIT, KBS Strategic Opportunity REIT, KBS REIT III and KBS Strategic Opportunity REIT II, which are public, non-traded REITs advised by the Advisor. Through affiliates of the Advisor, key real estate and debt finance professionals at the Advisor also serve as investment advisors to KBS-advised investors. These individuals have legal and financial obligations with respect to those KBS-sponsored programs and KBS-advised investors that are similar to their obligations to the Company. In the future, these individuals and other affiliates of the Advisor may organize other KBS-sponsored programs, serve as the investment advisor to other KBS-advised investors and acquire for their own account real estate investments that may be suitable for the Company. Some of the material conflicts that the Advisor, the Dealer Manager or their affiliates face are 1) the determination of whether an investment opportunity should be recommended to the Company or another KBS-sponsored program or KBS-advised investor; 2) the competition for tenants or the resale of properties among the Company and other KBS-sponsored programs and KBS-advised investors; 3) the allocation of the time of key executive officers, directors, and other real estate professionals among the Company, other KBS-sponsored programs and KBS-advised investors, and the activities in which they are involved; 4) the fees received by the Advisor and its affiliates in connection with transactions involving the purchase, origination, management and sale of investments regardless of the quality of the asset acquired or the service provided the Company; and 5) the fees received by the Advisor, the Dealer Manager, and their affiliates in connection with offerings of securities. Real Estate Property Co-Management Agreement On March 9, 2016, the Company entered a property management agreement (the “Property Management Agreement”) with KBS Management Group, LLC (the “Co-Manager”), an affiliate of the Advisor, in connection with Von Karman Tech Center. Pursuant to the Property Management Agreement, the Co-Manager will provide certain management services related to Von Karman Tech Center in addition to those provided by the third-party property manager. In exchange for these services, the owner of Von Karman Tech Center, the Company’s indirect wholly owned subsidiary (the “Owner”), will pay the Co-Manager a monthly fee equal to 1.5% of the rent, payable and actually collected for the month, from the Von Karman Tech Center. The Co-Manager will generally be responsible for all expenses it incurs in rendering services pursuant to the Property Management Agreement. The effective date of the Property Management Agreement was January 1, 2016 and the initial term of the Property Management Agreement is for one year and will be deemed renewed for successive one -year periods provided it is not terminated. Each party may terminate the Property Management Agreement without cause on 30 days’ written notice to the other party and may terminate the Property Management Agreement for cause on 5 days’ written notice to the other party upon the occurrence of certain events as detailed in the Property Management Agreement.</t>
  </si>
  <si>
    <t>COMMITMENTS AND CONTINGENCIES</t>
  </si>
  <si>
    <t>Commitments and Contingencies Disclosure [Abstract]</t>
  </si>
  <si>
    <t>COMMITMENTS AND CONTINGENCIES Economic Dependency The Company depends on the Advisor and the Dealer Manage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Status of the Offering The Company commenced the Private Offering on June 11, 2015. On April 27, 2016, the Company ceased offering shares in the primary portion of the Private Offering but will continue to process subscription agreements for the primary Private Offering for up to 30 days following April 27, 2016 for subscription agreements dated on or before April 27, 2016. From commencement through May 10, 2016, the Company sold 8,205,886 shares of Class A common stock for gross offering proceeds of $73.6 million in the Private Offering. The Company commenced the Public Offering on April 28, 2016. As of May 10, 2016, the Company has not made any sales in the Public Offering. Distributions and Stock Dividends On April 1, 2016, the Company paid cash distributions of $213,109 , which related to cash distributions declared for daily record dates for each day in the period from March 1, 2016 through March 31, 2016. On May 3, 2016, the Company paid cash distributions of $299,489 , which related to cash distributions declared for daily record dates for each day in the period from April 1, 2016 through April 30, 2016. Cash distributions for all periods since inception have been funded by a total advance from the Advisor of $ 970,637 as of May 10, 2016. The Advisor has agreed to advance funds for future cash distributions for record dates through May 31, 2016. On March 16, 2016, the Company’s board of directors declared cash distributions based on daily record dates for the period from May 1, 2016 through May 31, 2016, which the Company expects to pay in June 2016. On May 11, 2016, the Company’s board of directors declared cash distributions based on daily record dates for the period from June 1, 2016 through June 30, 2016, which the Company expects to pay in July 2016, and the period from July 1, 2016 through July 31, 2016, which the Company expects to pay in August 2016. Investors may choose to receive cash distributions or purchase additional shares through the Company’s distribution reinvestment plan. Distributions for these periods will be calculated based on stockholders of record each day during these periods at a rate of $0.00136986 per share per day reduced by the applicable daily stockholder servicing fees accrued for and allocable to any class of common stock, divided by the number of shares of common stock of such class outstanding as of the close of business on the respective record date. On April 1, 2016, the Company issued 5,424 shares of common stock in connection with stock dividends declared for each share of common stock outstanding on March 31, 2016. On May 4, 2016, the Company issued 6,355 shares of common stock in connection with stock dividends declared for each share of common stock outstanding on April 30, 2016. On March 16, 2016, the Company’s board of directors declared stock dividends of 0.00084932 shares of common stock on each outstanding share of common stock to all stockholders of record as of the close of business on May 31, 2016, which the Company expects to issue in June 2016. On May 11, 2016, the Company’s board of directors declared stock dividends of 0.00082192 shares and 0.00084932 shares of common stock on each outstanding share of common stock to all stockholders of record as of the close of business on June 30, 2016 and July 31, 2016, respectively, which the Company expects to issue in July 2016 and August 2016, respectively. Probable Real Estate Acquisition Purchase and Sale Agreement for the Commonwealth Building On May 6, 2016, the Company, through an indirect wholly owned subsidiary, entered into a purchase and sale agreement to acquire a 14-story Class A office building containing 216,099 rentable square feet located on approximately 0.46 acres of land in Portland, Oregon (the “Commonwealth Building”). The seller is not affiliated with the Company or the Advisor. The contractual purchase price of the Commonwealth Building is approximately $69.0 million plus closing costs. Pursuant to the purchase and sale agreement, the Company would be obligated to purchase the property only after satisfaction of agreed upon closing conditions. There can be no assurance that the Company will complete the acquisition. As of May 9, 2016, the Company had made a deposit of $2.0 million and, in some circumstances, if the Company fails to complete the acquisition, it may forfeit up to $2.0 million of earnest money. As of May 1, 2016, the Commonwealth Building was 94% leased to 25 tenants. Second Amended and Restated Advisory Agreement On April 28, 2016, in connection with the commencement of the Public Offering, the Company and the Advisor entered into the second amended and restated advisory agreement. Dealer Manager Agreement On April 28, 2016, in connection with the commencement of the Public Offering, the Company and the Dealer Manager entered into the dealer manager agreement for the Public Offering.</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6 are not necessarily indicative of the results that may be expected for the year ending December 31, 2016. </t>
  </si>
  <si>
    <t>Principles of Consolidation</t>
  </si>
  <si>
    <t xml:space="preserve">The consolidated financial statements include the accounts of the Company, REIT Holdings, the Operating Partnership, and their direct and indirect wholly owned subsidiaries. All significant intercompany balances and transactions are eliminated in consolidation. </t>
  </si>
  <si>
    <t>Use of Estimates</t>
  </si>
  <si>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si>
  <si>
    <t>Revenue Recognition, Real Estate</t>
  </si>
  <si>
    <t>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t>
  </si>
  <si>
    <t>Revenue Recognition, Cash and Cash Equivalents</t>
  </si>
  <si>
    <t>The Company recognizes interest income on its cash and cash equivalents as it is earned and classifies such amounts as other income.</t>
  </si>
  <si>
    <t>Real Estate, Depreciation and Amortization</t>
  </si>
  <si>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 - 40 years Building improvements 10 - 25 years Tenant improvements Shorter of lease term or expected useful life Tenant origination and absorption costs Remaining term of related leases, including</t>
  </si>
  <si>
    <t>Real Estate, Real Estate Acquisition Valuation</t>
  </si>
  <si>
    <t>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t>
  </si>
  <si>
    <t>Real Estate, Impairments of Real Estate and Related Intangible Assets and Liabilities</t>
  </si>
  <si>
    <t>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t>
  </si>
  <si>
    <t>Cash and Cash Equivalents</t>
  </si>
  <si>
    <t>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intends to mitigate this risk by depositing funds with a major financial institution; however, these cash balances could be impacted if the underlying financial institutions fail or are subject to other adverse conditions in the financial markets. There were no restrictions on the use of the Company’s cash and cash equivalents as of December 31, 2015 and March 31, 2016 .</t>
  </si>
  <si>
    <t>Deferred Financing Costs</t>
  </si>
  <si>
    <t>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t>
  </si>
  <si>
    <t>Fair Value Measurements</t>
  </si>
  <si>
    <t>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Organization and Offering Costs</t>
  </si>
  <si>
    <t xml:space="preserve">Organization and offering costs of the Company (other than selling commissions, dealer manager fees and the stockholder servicing fee) may be paid by the Advisor, the Dealer Manager or their affiliates on behalf of the Company or may be paid directly by the Company. Offering costs include all expenses incurred in connection with the Private Offering and the Public Offering. Organization costs include all expenses incurred in connection with the formation of the Company, including but not limited to legal fees and other costs to incorporate the Company. During the Private Offering, there was no limit on the amount of organization and offering costs the Company could incur and the Company is obligated to reimburse the Advisor, the Dealer Manager or their affiliates, as applicable, for organization and offering costs (excluding wholesaling compensation expenses) paid by them on behalf of the Company. During the Public Offering, pursuant to the second amended and restated advisory agreement entered as of April 28, 2016 and the dealer manager agreement for the Public Offering entered as of April 28, 2016, the Company is obligated to reimburse the Advisor, the Dealer Manager or their affiliates, as applicable, for organization and offering costs related to the Public Offering (excluding wholesaling compensation expenses) paid by them on behalf of the Company provided such reimbursement would not cause the total organization and offering costs borne by the Company related to the Public Offering (including selling commissions, dealer manager fees, the stockholder servicing fee and all other items of organization and offering expenses) to exceed 15% of gross offering proceeds raised in the Public Offering as of the date of reimbursement. The Company reimburses the Dealer Manager for underwriting compensation in connection with the Private Offering; however, the Company may also pay all of these costs directly as discussed in the private placement memorandum for the Private Offering. The Company also expects to reimburse the Dealer Manager for underwriting compensation in connection with the Public Offering as discussed in the prospectus for the Public Offering. The Dealer Manager has agreed to reimburse the Company to the extent that total underwriting compensation for the Primary Offering exceeds 10% of the gross offering proceeds raised in the Primary Offering, as of the termination of the Primary Offering. The Company also pays directly or reimburses, and expects to pay directly or reimburse, the Dealer Manager for due diligence expenses of broker dealers in connection with the Private Offering and the Public Offering, respectively. In addition, the Advisor is obligated to reimburse the Company to the extent organization and offering costs (excluding selling commissions, the dealer manager fee and stockholder servicing fee) borne by the Company and incurred in connection with the Primary Offering exceed 1% of gross proceeds raised in the Primary Offering as of the termination of the Primary Offering. As of March 31, 2016 , the Company had not incurred any organization and offering costs related to the Public Offering and all such costs had been funded by the Advisor or the Dealer Manager. As a result, these organization and offering costs related to the Public Offering are not recorded in the financial statements of the Company as of March 31, 2016 because such costs are only a liability of the Company to the extent organization and offering costs incurred by the Company in connection with the Public Offering do not exceed 15% of the gross proceeds raised in the Public Offering. Organization and offering costs related to the Private Offering were not a liability to the Company until the Company satisfied the minimum offering amount in the Private Offering. Because the Company broke escrow in the Private Offering on August 12, 2015, organization and offering costs related to the Private Offering are recorded in the financial statements of the Company as of March 31, 2016 . Organization costs are expensed as incurred and offering costs are deferred and charged to stockholder’s equity as such amounts are reimbursed to the Advisor, the Dealer Manager or their affiliates from the gross proceeds of the applicable offering. </t>
  </si>
  <si>
    <t>Income Taxes</t>
  </si>
  <si>
    <t>The Company intends to elect to be taxed as a REIT under the Internal Revenue Code of 1986, as amended and intends to operate as such beginning with its taxable year ended December 31, 2015. The Company expects to have little or no taxable income prior to electing REIT status.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t>
  </si>
  <si>
    <t>Per Share Data</t>
  </si>
  <si>
    <t>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period from January 27, 2015 to March 31, 2016. For the purpose of determining the weighted average number of shares outstanding, stock dividends issued during the period presented and subsequent to March 31, 2016 but before the issuance of the consolidated financial statements are adjusted retroactively and treated as if they were issued and outstanding for all periods presented. During the three months ended March 31, 2016, the Company declared total cash distributions of $0.12328740 per share of common stock and total stock dividends of 0.00246576 shares of common stock on each outstanding share of common stock, assuming the share of common stock was outstanding each day that was a record date for cash distributions or stock dividends, respectively. The Company did not declare any cash distributions or stock dividends during the period from January 27, 2015 to March 31, 2015.</t>
  </si>
  <si>
    <t>Square Footage, Occupancy and Other Measures</t>
  </si>
  <si>
    <t>Square footage, number of acres, occupancy and other measures used to describe real estate investments included in these Condensed Notes to Consolidated Financial Statements are presented on an unaudited basis.</t>
  </si>
  <si>
    <t>Recently Issued Accounting Standards Updates</t>
  </si>
  <si>
    <t>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Subtopic 205-40) ,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t>
  </si>
  <si>
    <t>SUMMARY OF SIGNIFICANT ACCOUNTING POLICIES SUMMARY OF SIGNIFICANT ACCOUNTING POLICIES (Tables)</t>
  </si>
  <si>
    <t>Schedule of Property, Plant and Equipment</t>
  </si>
  <si>
    <t>The Company anticipates the estimated useful lives of its assets by class to be generally as follows: Buildings 25 - 40 years Building improvements 10 - 25 years Tenant improvements Shorter of lease term or expected useful life Tenant origination and absorption costs Remaining term of related leases, including</t>
  </si>
  <si>
    <t>REAL ESTATE (Tables)</t>
  </si>
  <si>
    <t>Schedule of Real Estate</t>
  </si>
  <si>
    <t>The following table provides summary information regarding the property owned by the Company as of March 31, 2016 : Property Date Acquired City State Property Type Total Real Estate at Cost Accumulated Depreciation and Amortization Total Real Estate, Net Von Karman Tech Center 08/12/2015 Irvine CA Office $ 21,420,599 $ (567,522 ) $ 20,853,077</t>
  </si>
  <si>
    <t>Schedule of Future Minimum Rental Income for Company's Properties</t>
  </si>
  <si>
    <t>As of March 31, 2016 , the future minimum rental income from the Company’s property under its non-cancelable operating leases was as follows: April 1, 2016 through December 31, 2016 $ 1,519,173 2017 2,092,148 2018 1,866,986 2019 1,497,443 2020 1,440,502 Thereafter 3,943,938 $ 12,360,190</t>
  </si>
  <si>
    <t>TENANT ORIGINATION AND ABSORPTION COSTS, ABOVE-MARKET LEASE ASSETS AND BELOW-MARKET LEASE LIABILITIES (Tables)</t>
  </si>
  <si>
    <t>Tenant Origination and Absorption Costs, Above-Market Lease Assets and Below-Market Lease Liabilities</t>
  </si>
  <si>
    <t>As of March 31, 2016 and December 31, 2015 , the Company’s tenant origination and absorption costs, and below-market lease liabilities were as follows: Tenant Origination and Absorption Costs Below-Market Lease Liabilities March 31, 2016 December 31, 2015 March 31, 2016 December 31, 2015 Cost $ 1,987,175 $ 1,987,175 $ (122,143 ) $ (122,143 ) Accumulated Amortization (240,158 ) (144,599 ) 14,599 8,932 Net Amount $ 1,747,017 $ 1,842,576 $ (107,544 ) $ (113,211 )</t>
  </si>
  <si>
    <t>NOTES PAYABLE (Tables)</t>
  </si>
  <si>
    <t>Schedule of Long-term Debt Instruments</t>
  </si>
  <si>
    <t>As of March 31, 2016, the Company’s notes payable consisted of the following: Book Value as of March 31, 2016 Book Value as of December 31, 2015 Contractual Interest Rate as of March 31, 2016 (1) Effective Interest Rate at March 31, 2016 (1) Payment Type Maturity Date Von Karman Tech Center Mortgage Loan (2) $ 16,371,790 $ 16,346,040 One-month LIBOR + 3.50% 3.94% (3) 09/01/2020 Note payable principal outstanding 16,371,790 16,346,040 Deferred financing costs, net (274,574 ) (289,059 ) Note payable, net $ 16,097,216 $ 16,056,981 _____________________ (1) Contractual interest rate represents the interest rate in effect under the loan as of March 31, 2016 . Effective interest rate is calculated as the actual interest rate in effect at March 31, 2016 (consisting of the contractual interest rate), using interest rate indices at March 31, 2016 , where applicable. (2) Subsequent to March 31, 2016 , the Company repaid $5.1 million of the Von Karman Tech Center Mortgage Loan principal balance. (3) Monthly payments are initially interest-only; however, under certain circumstances described in the loan agreement, the Company may be required to make payments consisting of both principal and interest.</t>
  </si>
  <si>
    <t>FAIR VALUE DISCLOSURES (Tables)</t>
  </si>
  <si>
    <t>Schedule of Face Value, Carrying Amounts and Fair Value</t>
  </si>
  <si>
    <t>The following were the face value, carrying amount and fair value of the Company’s note payable as of March 31, 2016 and December 31, 2015 : March 31, 2016 December 31, 2015 Face Value Carrying Amount Fair Value Face Value Carrying Amount Fair Value Financial liabilities: Notes payable $ 16,371,790 $ 16,097,216 $ 16,471,151 $ 16,346,040 $ 16,056,981 $ 16,556,729</t>
  </si>
  <si>
    <t>RELATED PARTY TRANSACTIONS (Tables)</t>
  </si>
  <si>
    <t>Schedule of Related Party Costs</t>
  </si>
  <si>
    <t>Pursuant to the terms of these agreements, summarized below are the related-party costs incurred by the Company for the three months ended March 31, 2016 and the period from January 27, 2015 to March 31, 2015 and any related amounts payable as of March 31, 2016 and December 31, 2015 . Incurred Payable as of Three Months Ended March 31, 2016 For the Period from January 27, 2015 to March 31, 2015 March 31, 2016 December 31, 2015 Expensed Asset management fees $ 20,262 $ — $ — $ — Reimbursement of operating expenses (1) 51,527 — 48,980 205,276 Property management fees (2) 7,770 — 7,770 — Other Arrangement Advisor advance for cash distributions (3) 458,289 — 656,786 198,497 Additional Paid-in Capital Selling commissions 1,833,620 — — — Dealer manager fees 713,395 — — — Reimbursable other offering costs (4) 324,983 — 593,658 1,030,749 $ 3,409,846 $ — $ 1,307,194 $ 1,434,522 _____________________ (1) Reimbursable operating expenses primarily related to directors and officers liability insurance, legal fees, state and local taxe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2,547 for the three months ended March 31, 2016 , and were the only type of employee costs reimbursed under the Advisory Agreement for the three months ended March 31, 2016 .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See “Real Estate Property Co-Management Agreement” below. (3) See “—Advance from the Advisor” above. (4) See Note 2, “Summary of Significant Accounting Policies – Organization and Offering Costs” for more information related to other offering costs related to the Private and Public Offering.</t>
  </si>
  <si>
    <t>ORGANIZATION ORGANIZATION (Details) - USD ($)</t>
  </si>
  <si>
    <t>Apr. 27, 2016</t>
  </si>
  <si>
    <t>Aug. 11, 2015</t>
  </si>
  <si>
    <t>Feb. 04, 2015</t>
  </si>
  <si>
    <t>Jan. 27, 2015</t>
  </si>
  <si>
    <t>Organizational Structure [Line Items]</t>
  </si>
  <si>
    <t>Managing member or general partner, ownership interest</t>
  </si>
  <si>
    <t>0.10%</t>
  </si>
  <si>
    <t>Members or limited partners, ownership interest</t>
  </si>
  <si>
    <t>99.90%</t>
  </si>
  <si>
    <t>Stock issued during period, value, dividend reinvestment plan</t>
  </si>
  <si>
    <t>Stock issued during period, shares, dividend reinvestment plan</t>
  </si>
  <si>
    <t>Primary offering, purchase price per share, discount</t>
  </si>
  <si>
    <t>8.50%</t>
  </si>
  <si>
    <t>Primary offering, purchase price per share</t>
  </si>
  <si>
    <t>Common Stock [Member] | Chief Executive Officer [Member]</t>
  </si>
  <si>
    <t>Common Stock [Member] | President [Member]</t>
  </si>
  <si>
    <t>Common Stock [Member] | Chief Executive Officer and President [Member]</t>
  </si>
  <si>
    <t>Shares issued, price per share</t>
  </si>
  <si>
    <t>Maximum [Member] | Common Stock [Member]</t>
  </si>
  <si>
    <t>Shares authorized for issuance, value</t>
  </si>
  <si>
    <t>Shares authorized for dividend reinvestment plan, value</t>
  </si>
  <si>
    <t>Subsequent Event [Member]</t>
  </si>
  <si>
    <t>Subsequent Event [Member] | Common Stock [Member]</t>
  </si>
  <si>
    <t>Shares authorized for dividend reinvestment plan</t>
  </si>
  <si>
    <t>Primary private offering, period of continuation to process subscriptions</t>
  </si>
  <si>
    <t>30 days</t>
  </si>
  <si>
    <t>Subsequent Event [Member] | Maximum [Member] | Common Stock [Member]</t>
  </si>
  <si>
    <t>Shares authorized for issuance</t>
  </si>
  <si>
    <t>KBS Capital Advisors LLC [Member]</t>
  </si>
  <si>
    <t>Purchase price per share (in usd per share)</t>
  </si>
  <si>
    <t>SUMMARY OF SIGNIFICANT ACCOUNTING POLICIES (Useful Life) (Details)</t>
  </si>
  <si>
    <t>12 Months Ended</t>
  </si>
  <si>
    <t>Building [Member] | Minimum [Member]</t>
  </si>
  <si>
    <t>Property, Plant and Equipment [Line Items]</t>
  </si>
  <si>
    <t>Useful lives</t>
  </si>
  <si>
    <t>25 years</t>
  </si>
  <si>
    <t>Building [Member] | Maximum [Member]</t>
  </si>
  <si>
    <t>40 years</t>
  </si>
  <si>
    <t>Building Improvements [Member] | Minimum [Member]</t>
  </si>
  <si>
    <t>10 years</t>
  </si>
  <si>
    <t>Building Improvements [Member] | Maximum [Member]</t>
  </si>
  <si>
    <t>Tenant Improvements [Member]</t>
  </si>
  <si>
    <t>Shorter of lease term or expected useful life</t>
  </si>
  <si>
    <t>Tenant Origination and Absorption Costs [Member]</t>
  </si>
  <si>
    <t>Remaining term of related leases, including
below-market renewal periods</t>
  </si>
  <si>
    <t>SUMMARY OF SIGNIFICANT ACCOUNTING POLICIES (Redeemable Common Stock) (Details) - Amendment of Share Redemption Program [Member]</t>
  </si>
  <si>
    <t>Mar. 16, 2016$ / shares</t>
  </si>
  <si>
    <t>Summary of Significant Accounting Policies [Line Items]</t>
  </si>
  <si>
    <t>Holding requirement</t>
  </si>
  <si>
    <t>1 year</t>
  </si>
  <si>
    <t>Redemption price percentage of most recent estimated value per share</t>
  </si>
  <si>
    <t>95.00%</t>
  </si>
  <si>
    <t>Estimated value per share of company's common stock</t>
  </si>
  <si>
    <t>Dividend reinvestment plan, period estimating net assets value per share</t>
  </si>
  <si>
    <t>150 days</t>
  </si>
  <si>
    <t>Share redemption program, termination period</t>
  </si>
  <si>
    <t>Period of increase or decrease of funding available for redemption</t>
  </si>
  <si>
    <t>10 days</t>
  </si>
  <si>
    <t>Maximum [Member]</t>
  </si>
  <si>
    <t>Percentage of weighted-average shares outstanding available for redemption during any calendar year</t>
  </si>
  <si>
    <t>5.00%</t>
  </si>
  <si>
    <t>SUMMARY OF SIGNIFICANT ACCOUNTING POLICIES (Organization and Offering Costs) (Details) - IPO [Member]</t>
  </si>
  <si>
    <t>Minimum [Member]</t>
  </si>
  <si>
    <t>Reimbursable offering costs determination, gross offering costs, percentage</t>
  </si>
  <si>
    <t>15.00%</t>
  </si>
  <si>
    <t>Reimbursed offering costs determination, gross offering costs, percentage</t>
  </si>
  <si>
    <t>Dealer Manager [Member] | Minimum [Member]</t>
  </si>
  <si>
    <t>10.00%</t>
  </si>
  <si>
    <t>KBS Capital Advisors LLC [Member] | Minimum [Member]</t>
  </si>
  <si>
    <t>1.00%</t>
  </si>
  <si>
    <t>SUMMARY OF SIGNIFICANT ACCOUNTING POLICIES (Per Share Data) (Details)</t>
  </si>
  <si>
    <t>Mar. 31, 2016USD ($)$ / shares</t>
  </si>
  <si>
    <t>Distributions declared per share | $ / shares</t>
  </si>
  <si>
    <t>Stock dividends | $</t>
  </si>
  <si>
    <t>STOCKHOLDERS’ EQUITY (Details) - $ / shares</t>
  </si>
  <si>
    <t>Apr. 28, 2016</t>
  </si>
  <si>
    <t>Apr. 08, 2016</t>
  </si>
  <si>
    <t>Feb. 04, 2016</t>
  </si>
  <si>
    <t>Dec. 03, 2015</t>
  </si>
  <si>
    <t>Nov. 19, 2015</t>
  </si>
  <si>
    <t>Class of Stock [Line Items]</t>
  </si>
  <si>
    <t>Total shares authorized by entity</t>
  </si>
  <si>
    <t>Dividend reinvestment plan, price per share as percent of than-current offering price for share</t>
  </si>
  <si>
    <t>Dividend reinvestment plan, price per share as percent of most recent offering price</t>
  </si>
  <si>
    <t>Dividend reinvestment plan, initial purchase price per share</t>
  </si>
  <si>
    <t>Dividend reinvestment plan, purchase price per share</t>
  </si>
  <si>
    <t>Class A [Member]</t>
  </si>
  <si>
    <t>Class T [Member]</t>
  </si>
  <si>
    <t>Dividend reinvestment plan, price per share as percent of NAValue per share</t>
  </si>
  <si>
    <t>Dividend reinvestment plan, termination period</t>
  </si>
  <si>
    <t>Subsequent Event [Member] | Class A [Member]</t>
  </si>
  <si>
    <t>Dividend reinvestment plan, offering price per share</t>
  </si>
  <si>
    <t>Subsequent Event [Member] | Class T [Member]</t>
  </si>
  <si>
    <t>REAL ESTATE (Narrative) (Details) - Office Building [Member]</t>
  </si>
  <si>
    <t>Mar. 31, 2016ft²property</t>
  </si>
  <si>
    <t>Real Estate Properties [Line Items]</t>
  </si>
  <si>
    <t>Number of real estate properties | property</t>
  </si>
  <si>
    <t>Rentable square feet | ft²</t>
  </si>
  <si>
    <t>Percent occupied</t>
  </si>
  <si>
    <t>100.00%</t>
  </si>
  <si>
    <t>REAL ESTATE (Schedule of Real Estate Investments) (Details) - USD ($)</t>
  </si>
  <si>
    <t>Von Karman Tech Center [Member] | Office Building [Member]</t>
  </si>
  <si>
    <t>Date Acquired or Foreclosed on</t>
  </si>
  <si>
    <t>Aug. 12,
		2015</t>
  </si>
  <si>
    <t>REAL ESTATE (Operating Leases) (Narrative) (Details) - USD ($) $ in Millions</t>
  </si>
  <si>
    <t>Operating Leased Assets [Line Items]</t>
  </si>
  <si>
    <t>Recognition of deferred rent from tenants</t>
  </si>
  <si>
    <t>Deferred rent receivables</t>
  </si>
  <si>
    <t>Other Liabilities [Member]</t>
  </si>
  <si>
    <t>Security deposit liability</t>
  </si>
  <si>
    <t>Remaining terms</t>
  </si>
  <si>
    <t>10 years 3 months 18 days</t>
  </si>
  <si>
    <t>Weighted Average [Member]</t>
  </si>
  <si>
    <t>5 years 6 months</t>
  </si>
  <si>
    <t>REAL ESTATE (Future Minimum Rental Income) (Details)</t>
  </si>
  <si>
    <t>Mar. 31, 2016USD ($)</t>
  </si>
  <si>
    <t>April 1, 2016 through December 31, 2016</t>
  </si>
  <si>
    <t>Thereafter</t>
  </si>
  <si>
    <t>Future minimum rental income</t>
  </si>
  <si>
    <t>REAL ESTATE (Concentration Risk) (Details) - Customer Concentration Risk [Member] $ in Millions</t>
  </si>
  <si>
    <t>Mar. 31, 2016USD ($)ft²extension$ / ft²</t>
  </si>
  <si>
    <t>Concentration Risk [Line Items]</t>
  </si>
  <si>
    <t>Extension options | extension</t>
  </si>
  <si>
    <t>Extension period</t>
  </si>
  <si>
    <t>5 years</t>
  </si>
  <si>
    <t>Annualized base rent | $</t>
  </si>
  <si>
    <t>Average annualized base rent per square foot | $ / ft²</t>
  </si>
  <si>
    <t>Sales Revenue, Net [Member]</t>
  </si>
  <si>
    <t>Concentration risk, percentage</t>
  </si>
  <si>
    <t>40.00%</t>
  </si>
  <si>
    <t>Rentable Square Feet [Member]</t>
  </si>
  <si>
    <t>44.00%</t>
  </si>
  <si>
    <t>Net rentable area | ft²</t>
  </si>
  <si>
    <t>TENANT ORIGINATION AND ABSORPTION COSTS, ABOVE-MARKET LEASE ASSETS AND BELOW-MARKET LEASE LIABILITIES (Details) - USD ($)</t>
  </si>
  <si>
    <t>Tenant Origination And Absorption Costs, Cost</t>
  </si>
  <si>
    <t>Tenant Origination and Absorption Costs, Accumulated Amortization</t>
  </si>
  <si>
    <t>Tenant Origination and Absorption Costs, Net Amount</t>
  </si>
  <si>
    <t>Below-Market Lease Liabilities, Cost</t>
  </si>
  <si>
    <t>Below-Market Lease Liabilities, Accumulated Amortization</t>
  </si>
  <si>
    <t>Below-Market Lease Liabilities, Net Amount</t>
  </si>
  <si>
    <t>TENANT ORIGINATION AND ABSORPTION COSTS, ABOVE-MARKET LEASE ASSETS AND BELOW-MARKET LEASE LIABILITIES (Narrative) (Details)</t>
  </si>
  <si>
    <t>Amortization expense related to tenant origination and absorption costs</t>
  </si>
  <si>
    <t>Below-market lease liabilities</t>
  </si>
  <si>
    <t>NOTES PAYABLE (Narrative) (Details) - USD ($)</t>
  </si>
  <si>
    <t>Interest payable, current</t>
  </si>
  <si>
    <t>NOTES PAYABLE (Schedule of Long-term Debt Instruments) (Details) - USD ($)</t>
  </si>
  <si>
    <t>1 Months Ended</t>
  </si>
  <si>
    <t>May. 12, 2016</t>
  </si>
  <si>
    <t>Debt Instrument [Line Items]</t>
  </si>
  <si>
    <t>Note payable principal outstanding</t>
  </si>
  <si>
    <t>Deferred financing costs, net</t>
  </si>
  <si>
    <t>Von Karman Tech Center Mortgage Loan [Member] | Mortgage [Member]</t>
  </si>
  <si>
    <t>Effective Interest Rate</t>
  </si>
  <si>
    <t>3.94%</t>
  </si>
  <si>
    <t>Maturity Date</t>
  </si>
  <si>
    <t>Sep. 1,
		2020</t>
  </si>
  <si>
    <t>Von Karman Tech Center Mortgage Loan [Member] | Mortgage [Member] | Subsequent Event [Member]</t>
  </si>
  <si>
    <t>Extinguishment of debt, amount</t>
  </si>
  <si>
    <t>Von Karman Tech Center Mortgage Loan [Member] | Mortgage [Member] | One-month LIBOR [Member]</t>
  </si>
  <si>
    <t>Basis Spread on Variable Rate</t>
  </si>
  <si>
    <t>3.50%</t>
  </si>
  <si>
    <t>FAIR VALUE DISCLOSURES (Details) - USD ($)</t>
  </si>
  <si>
    <t>Fair Value, Balance Sheet Grouping, Financial Statement Captions [Line Items]</t>
  </si>
  <si>
    <t>Notes and bond payable, Face Value</t>
  </si>
  <si>
    <t>Carrying Amount [Member]</t>
  </si>
  <si>
    <t>Notes and bond payable, Value</t>
  </si>
  <si>
    <t>Fair Value [Member]</t>
  </si>
  <si>
    <t>RELATED PARTY TRANSACTIONS (Fees and Reimbursement Obligations) (Details) $ in Billions</t>
  </si>
  <si>
    <t>Related Party Transaction [Line Items]</t>
  </si>
  <si>
    <t>Percent of dealer manager reallows of sales commissions earned to participating broker-dealer</t>
  </si>
  <si>
    <t>Benchmark for amount of contracted disposition</t>
  </si>
  <si>
    <t>Period of termination notice</t>
  </si>
  <si>
    <t>60 days</t>
  </si>
  <si>
    <t>For Dispositions with a Contract Sales Price Less than or Equal to $1.5 billion [Member]</t>
  </si>
  <si>
    <t>Disposition fee as percent of contract sales price</t>
  </si>
  <si>
    <t>1.50%</t>
  </si>
  <si>
    <t>For Dispositions with a Contract Sales Price Greater than $1.5 billion, for Amount in Excess of $1.5 billion [Member]</t>
  </si>
  <si>
    <t>1.10%</t>
  </si>
  <si>
    <t>Selling commissions fees paid, percent of gross offering proceeds</t>
  </si>
  <si>
    <t>6.50%</t>
  </si>
  <si>
    <t>Dealer managers fees paid, percent of gross offering proceeds</t>
  </si>
  <si>
    <t>2.00%</t>
  </si>
  <si>
    <t>Sales commissions, broker dealer, percentage</t>
  </si>
  <si>
    <t>Acquisition advisory fee, percent</t>
  </si>
  <si>
    <t>Noncompounded return on invested capital as percent per year</t>
  </si>
  <si>
    <t>7.00%</t>
  </si>
  <si>
    <t>Percent of net cash flows to be received by related party</t>
  </si>
  <si>
    <t>Distributions paid from operating cash flow in excess of a cumulative, noncompounded, annual return, percent</t>
  </si>
  <si>
    <t>6.00%</t>
  </si>
  <si>
    <t>Distributions required to supplement prior distributions paid in order to achieve a cumulative, noncompounded, annual return, percent</t>
  </si>
  <si>
    <t>Subordinated incentive fee, noncompounded return on invested capital as percent per year</t>
  </si>
  <si>
    <t>Subordinated incentive listing fee to related party, percent</t>
  </si>
  <si>
    <t>KBS Capital Advisors LLC [Member] | Option One [Member]</t>
  </si>
  <si>
    <t>Monthly asset management fee, percent of acquisition expense, excluding acquisition fees related to thereto</t>
  </si>
  <si>
    <t>0.1333%</t>
  </si>
  <si>
    <t>Asset management fee, percent</t>
  </si>
  <si>
    <t>1.60%</t>
  </si>
  <si>
    <t>RELATED PARTY TRANSACTIONS (Related-party Costs) (Details) - USD ($)</t>
  </si>
  <si>
    <t>Payable as of</t>
  </si>
  <si>
    <t>Payment for Administrative Fees</t>
  </si>
  <si>
    <t>Advisor and Dealer Manager [Member]</t>
  </si>
  <si>
    <t>Incurred</t>
  </si>
  <si>
    <t>Advisor and Dealer Manager [Member] | Advisor Advance for Cash Distributions [Member]</t>
  </si>
  <si>
    <t>Advisor and Dealer Manager [Member] | Selling Commissions [Member]</t>
  </si>
  <si>
    <t>Advisor and Dealer Manager [Member] | Dealer Manager Fees [Member]</t>
  </si>
  <si>
    <t>Advisor and Dealer Manager [Member] | Reimbursable Other Offering Costs [Member]</t>
  </si>
  <si>
    <t>Advisor and Dealer Manager [Member] | Expensed [Member] | Asset Management Fees [Member]</t>
  </si>
  <si>
    <t>Expenses</t>
  </si>
  <si>
    <t>Advisor and Dealer Manager [Member] | Expensed [Member] | Reimbursable Operating Expenses [Member]</t>
  </si>
  <si>
    <t>Advisor and Dealer Manager [Member] | Expensed [Member] | Property Management Fees [Member]</t>
  </si>
  <si>
    <t>RELATED PARTY TRANSACTIONS (Real Estate Property Co-Management Agreement) (Details) - KBS Management Group, LLC [Member]</t>
  </si>
  <si>
    <t>Mar. 09, 2016</t>
  </si>
  <si>
    <t>Monthly fee as percent of total rent</t>
  </si>
  <si>
    <t>Initial term of management agreements</t>
  </si>
  <si>
    <t>Successive periods, renewal</t>
  </si>
  <si>
    <t>Period of termination notice with cause</t>
  </si>
  <si>
    <t>5 days</t>
  </si>
  <si>
    <t>SUBSEQUENT EVENTS (Status Offering) (Details) - USD ($)</t>
  </si>
  <si>
    <t>Subsequent Event [Line Items]</t>
  </si>
  <si>
    <t>Common Stock [Member] | Subsequent Event [Member]</t>
  </si>
  <si>
    <t>SUBSEQUENT EVENTS (Distributions and Stock Dividends) (Details)</t>
  </si>
  <si>
    <t>May. 10, 2016USD ($)</t>
  </si>
  <si>
    <t>May. 06, 2016$ / shares</t>
  </si>
  <si>
    <t>May. 04, 2016shares</t>
  </si>
  <si>
    <t>May. 03, 2016USD ($)</t>
  </si>
  <si>
    <t>Apr. 01, 2016USD ($)shares</t>
  </si>
  <si>
    <t>Dec. 31, 2015USD ($)</t>
  </si>
  <si>
    <t>Jul. 31, 2016</t>
  </si>
  <si>
    <t>Jun. 30, 2016</t>
  </si>
  <si>
    <t>Mar. 16, 2016</t>
  </si>
  <si>
    <t>Common Stock Dividends, Shares, Ratio</t>
  </si>
  <si>
    <t>Scenario, Forecast [Member]</t>
  </si>
  <si>
    <t>Stock dividends issued, shares | shares</t>
  </si>
  <si>
    <t>Subsequent Event [Member] | Dividend Paid [Member]</t>
  </si>
  <si>
    <t>Distribution rate per share per day, declared | $ / shares</t>
  </si>
  <si>
    <t>Subsequent Event [Member] | Dividend Paid [Member] | KBS Capital Advisors LLC [Member]</t>
  </si>
  <si>
    <t>SUBSEQUENT EVENTS (Probable Real Estate Acquisition) (Details) - Subsequent Event [Member] - Scenario, Plan [Member] - Lincoln Court [Member] $ in Millions</t>
  </si>
  <si>
    <t>May. 06, 2016USD ($)aft²Tenants</t>
  </si>
  <si>
    <t>Area of land | a</t>
  </si>
  <si>
    <t>Purchase price</t>
  </si>
  <si>
    <t>Deposit</t>
  </si>
  <si>
    <t>Earnest money deposit, amount that may be forfeited</t>
  </si>
  <si>
    <t>Percent of property leased</t>
  </si>
  <si>
    <t>94.00%</t>
  </si>
  <si>
    <t>Number of tenants | Tenants</t>
  </si>
</sst>
</file>

<file path=xl/styles.xml><?xml version="1.0" encoding="utf-8"?>
<styleSheet xmlns="http://schemas.openxmlformats.org/spreadsheetml/2006/main">
  <numFmts count="8">
    <numFmt formatCode="_(&quot;$ &quot;#,##0_);_(&quot;$ &quot;(#,##0)" numFmtId="165"/>
    <numFmt formatCode="_(&quot;$ &quot;#,##0.00_);_(&quot;$ &quot;(#,##0.00)" numFmtId="166"/>
    <numFmt formatCode="#,##0.0000_);(#,##0.0000)" numFmtId="167"/>
    <numFmt formatCode="_(&quot;$ &quot;#,##0.000_);_(&quot;$ &quot;(#,##0.000)" numFmtId="168"/>
    <numFmt formatCode="_(&quot;$ &quot;#,##0.00000000_);_(&quot;$ &quot;(#,##0.00000000)" numFmtId="169"/>
    <numFmt formatCode="_(&quot;$ &quot;#,##0.0_);_(&quot;$ &quot;(#,##0.0)" numFmtId="170"/>
    <numFmt formatCode="#,##0.0_);(#,##0.0)" numFmtId="171"/>
    <numFmt formatCode="#,##0.00000000_);(#,##0.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31256</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8289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41</v>
      </c>
    </row>
    <row r="4" spans="1:2">
      <c t="s" r="A4" s="4">
        <v>168</v>
      </c>
      <c t="s" r="B4" s="4">
        <v>169</v>
      </c>
    </row>
    <row r="5" spans="1:2">
      <c t="s" r="A5" s="4">
        <v>170</v>
      </c>
      <c t="s" r="B5" s="4">
        <v>171</v>
      </c>
    </row>
    <row r="6" spans="1:2">
      <c t="s" r="A6" s="4">
        <v>172</v>
      </c>
      <c t="s" r="B6" s="4">
        <v>173</v>
      </c>
    </row>
    <row r="7" spans="1:2">
      <c t="s" r="A7" s="4">
        <v>174</v>
      </c>
      <c t="s" r="B7" s="4">
        <v>175</v>
      </c>
    </row>
    <row r="8" spans="1:2">
      <c t="s" r="A8" s="4">
        <v>176</v>
      </c>
      <c t="s" r="B8" s="4">
        <v>177</v>
      </c>
    </row>
    <row r="9" spans="1:2">
      <c t="s" r="A9" s="4">
        <v>178</v>
      </c>
      <c t="s" r="B9" s="4">
        <v>179</v>
      </c>
    </row>
    <row r="10" spans="1:2">
      <c t="s" r="A10" s="4">
        <v>180</v>
      </c>
      <c t="s" r="B10" s="4">
        <v>181</v>
      </c>
    </row>
    <row r="11" spans="1:2">
      <c t="s" r="A11" s="4">
        <v>182</v>
      </c>
      <c t="s" r="B11" s="4">
        <v>183</v>
      </c>
    </row>
    <row r="12" spans="1:2">
      <c t="s" r="A12" s="4">
        <v>184</v>
      </c>
      <c t="s" r="B12" s="4">
        <v>185</v>
      </c>
    </row>
    <row r="13" spans="1:2">
      <c t="s" r="A13" s="4">
        <v>186</v>
      </c>
      <c t="s" r="B13" s="4">
        <v>187</v>
      </c>
    </row>
    <row r="14" spans="1:2">
      <c t="s" r="A14" s="4">
        <v>188</v>
      </c>
      <c t="s" r="B14" s="4">
        <v>189</v>
      </c>
    </row>
    <row r="15" spans="1:2">
      <c t="s" r="A15" s="4">
        <v>190</v>
      </c>
      <c t="s" r="B15" s="4">
        <v>191</v>
      </c>
    </row>
    <row r="16" spans="1:2">
      <c t="s" r="A16" s="4">
        <v>192</v>
      </c>
      <c t="s" r="B16" s="4">
        <v>193</v>
      </c>
    </row>
    <row r="17" spans="1:2">
      <c t="s" r="A17" s="4">
        <v>194</v>
      </c>
      <c t="s" r="B17" s="4">
        <v>195</v>
      </c>
    </row>
    <row r="18" spans="1:2">
      <c t="s" r="A18" s="4">
        <v>196</v>
      </c>
      <c t="s" r="B18" s="4">
        <v>197</v>
      </c>
    </row>
    <row r="19" spans="1:2">
      <c t="s" r="A19" s="4">
        <v>198</v>
      </c>
      <c t="s" r="B19"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41</v>
      </c>
    </row>
    <row r="4" spans="1:2">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03</v>
      </c>
      <c t="s" r="B1" s="2">
        <v>1</v>
      </c>
    </row>
    <row r="2" spans="1:2">
      <c t="s" r="B2" s="2">
        <v>2</v>
      </c>
    </row>
    <row r="3" spans="1:2">
      <c t="s" r="A3" s="3">
        <v>147</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0600000</v>
      </c>
      <c t="n" r="C3" s="7">
        <v>10600000</v>
      </c>
    </row>
    <row r="4" spans="1:3">
      <c t="s" r="A4" s="4">
        <v>26</v>
      </c>
      <c t="n" r="B4" s="6">
        <v>8833424</v>
      </c>
      <c t="n" r="C4" s="6">
        <v>8833424</v>
      </c>
    </row>
    <row r="5" spans="1:3">
      <c t="s" r="A5" s="4">
        <v>27</v>
      </c>
      <c t="n" r="B5" s="6">
        <v>1987175</v>
      </c>
      <c t="n" r="C5" s="6">
        <v>1987175</v>
      </c>
    </row>
    <row r="6" spans="1:3">
      <c t="s" r="A6" s="4">
        <v>28</v>
      </c>
      <c t="n" r="B6" s="6">
        <v>21420599</v>
      </c>
      <c t="n" r="C6" s="6">
        <v>21420599</v>
      </c>
    </row>
    <row r="7" spans="1:3">
      <c t="s" r="A7" s="4">
        <v>29</v>
      </c>
      <c t="n" r="B7" s="6">
        <v>-567522</v>
      </c>
      <c t="n" r="C7" s="6">
        <v>-340993</v>
      </c>
    </row>
    <row r="8" spans="1:3">
      <c t="s" r="A8" s="4">
        <v>30</v>
      </c>
      <c t="n" r="B8" s="6">
        <v>20853077</v>
      </c>
      <c t="n" r="C8" s="6">
        <v>21079606</v>
      </c>
    </row>
    <row r="9" spans="1:3">
      <c t="s" r="A9" s="4">
        <v>31</v>
      </c>
      <c t="n" r="B9" s="6">
        <v>46746054</v>
      </c>
      <c t="n" r="C9" s="6">
        <v>12892900</v>
      </c>
    </row>
    <row r="10" spans="1:3">
      <c t="s" r="A10" s="4">
        <v>32</v>
      </c>
      <c t="n" r="B10" s="6">
        <v>365207</v>
      </c>
      <c t="n" r="C10" s="6">
        <v>305007</v>
      </c>
    </row>
    <row r="11" spans="1:3">
      <c t="s" r="A11" s="4">
        <v>33</v>
      </c>
      <c t="n" r="B11" s="6">
        <v>3670</v>
      </c>
      <c t="n" r="C11" s="6">
        <v>0</v>
      </c>
    </row>
    <row r="12" spans="1:3">
      <c t="s" r="A12" s="4">
        <v>34</v>
      </c>
      <c t="n" r="B12" s="6">
        <v>109422</v>
      </c>
      <c t="n" r="C12" s="6">
        <v>62100</v>
      </c>
    </row>
    <row r="13" spans="1:3">
      <c t="s" r="A13" s="4">
        <v>35</v>
      </c>
      <c t="n" r="B13" s="6">
        <v>68077430</v>
      </c>
      <c t="n" r="C13" s="6">
        <v>34339613</v>
      </c>
    </row>
    <row r="14" spans="1:3">
      <c t="s" r="A14" s="3">
        <v>36</v>
      </c>
    </row>
    <row r="15" spans="1:3">
      <c t="s" r="A15" s="4">
        <v>37</v>
      </c>
      <c t="n" r="B15" s="6">
        <v>16097216</v>
      </c>
      <c t="n" r="C15" s="6">
        <v>16056981</v>
      </c>
    </row>
    <row r="16" spans="1:3">
      <c t="s" r="A16" s="4">
        <v>38</v>
      </c>
      <c t="n" r="B16" s="6">
        <v>330522</v>
      </c>
      <c t="n" r="C16" s="6">
        <v>232035</v>
      </c>
    </row>
    <row r="17" spans="1:3">
      <c t="s" r="A17" s="4">
        <v>39</v>
      </c>
      <c t="n" r="B17" s="6">
        <v>1307194</v>
      </c>
      <c t="n" r="C17" s="6">
        <v>1434522</v>
      </c>
    </row>
    <row r="18" spans="1:3">
      <c t="s" r="A18" s="4">
        <v>40</v>
      </c>
      <c t="n" r="B18" s="6">
        <v>213109</v>
      </c>
      <c t="n" r="C18" s="6">
        <v>87679</v>
      </c>
    </row>
    <row r="19" spans="1:3">
      <c t="s" r="A19" s="4">
        <v>41</v>
      </c>
      <c t="n" r="B19" s="6">
        <v>107544</v>
      </c>
      <c t="n" r="C19" s="6">
        <v>113211</v>
      </c>
    </row>
    <row r="20" spans="1:3">
      <c t="s" r="A20" s="4">
        <v>42</v>
      </c>
      <c t="n" r="B20" s="6">
        <v>215392</v>
      </c>
      <c t="n" r="C20" s="6">
        <v>255640</v>
      </c>
    </row>
    <row r="21" spans="1:3">
      <c t="s" r="A21" s="4">
        <v>43</v>
      </c>
      <c t="n" r="B21" s="7">
        <v>18270977</v>
      </c>
      <c t="n" r="C21" s="7">
        <v>18180068</v>
      </c>
    </row>
    <row r="22" spans="1:3">
      <c t="s" r="A22" s="4">
        <v>44</v>
      </c>
      <c t="s" r="B22" s="4">
        <v>45</v>
      </c>
      <c t="s" r="C22" s="4">
        <v>45</v>
      </c>
    </row>
    <row r="23" spans="1:3">
      <c t="s" r="A23" s="4">
        <v>46</v>
      </c>
      <c t="n" r="B23" s="7">
        <v>251160</v>
      </c>
      <c t="n" r="C23" s="7">
        <v>53830</v>
      </c>
    </row>
    <row r="24" spans="1:3">
      <c t="s" r="A24" s="3">
        <v>47</v>
      </c>
    </row>
    <row r="25" spans="1:3">
      <c t="s" r="A25" s="4">
        <v>48</v>
      </c>
      <c t="n" r="B25" s="6">
        <v>0</v>
      </c>
      <c t="n" r="C25" s="6">
        <v>0</v>
      </c>
    </row>
    <row r="26" spans="1:3">
      <c t="s" r="A26" s="4">
        <v>49</v>
      </c>
      <c t="n" r="B26" s="6">
        <v>63490</v>
      </c>
      <c t="n" r="C26" s="6">
        <v>22168</v>
      </c>
    </row>
    <row r="27" spans="1:3">
      <c t="s" r="A27" s="4">
        <v>50</v>
      </c>
      <c t="n" r="B27" s="6">
        <v>51247004</v>
      </c>
      <c t="n" r="C27" s="6">
        <v>17078538</v>
      </c>
    </row>
    <row r="28" spans="1:3">
      <c t="s" r="A28" s="4">
        <v>51</v>
      </c>
      <c t="n" r="B28" s="6">
        <v>-1755201</v>
      </c>
      <c t="n" r="C28" s="6">
        <v>-994991</v>
      </c>
    </row>
    <row r="29" spans="1:3">
      <c t="s" r="A29" s="4">
        <v>52</v>
      </c>
      <c t="n" r="B29" s="6">
        <v>49555293</v>
      </c>
      <c t="n" r="C29" s="6">
        <v>16105715</v>
      </c>
    </row>
    <row r="30" spans="1:3">
      <c t="s" r="A30" s="4">
        <v>53</v>
      </c>
      <c t="n" r="B30" s="7">
        <v>68077430</v>
      </c>
      <c t="n" r="C30" s="7">
        <v>343396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50</v>
      </c>
    </row>
    <row r="4" spans="1:2">
      <c t="s" r="A4" s="4">
        <v>209</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1</v>
      </c>
      <c t="s" r="B1" s="2">
        <v>1</v>
      </c>
    </row>
    <row r="2" spans="1:2">
      <c t="s" r="B2" s="2">
        <v>2</v>
      </c>
    </row>
    <row r="3" spans="1:2">
      <c t="s" r="A3" s="3">
        <v>153</v>
      </c>
    </row>
    <row r="4" spans="1:2">
      <c t="s" r="A4" s="4">
        <v>212</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4</v>
      </c>
      <c t="s" r="B1" s="2">
        <v>1</v>
      </c>
    </row>
    <row r="2" spans="1:2">
      <c t="s" r="B2" s="2">
        <v>2</v>
      </c>
    </row>
    <row r="3" spans="1:2">
      <c t="s" r="A3" s="3">
        <v>156</v>
      </c>
    </row>
    <row r="4" spans="1:2">
      <c t="s" r="A4" s="4">
        <v>215</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7</v>
      </c>
      <c t="s" r="B1" s="2">
        <v>1</v>
      </c>
    </row>
    <row r="2" spans="1:2">
      <c t="s" r="B2" s="2">
        <v>2</v>
      </c>
    </row>
    <row r="3" spans="1:2">
      <c t="s" r="A3" s="3">
        <v>159</v>
      </c>
    </row>
    <row r="4" spans="1:2">
      <c t="s" r="A4" s="4">
        <v>218</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s>
  <sheetData>
    <row r="1" spans="1:9">
      <c t="s" r="A1" s="1">
        <v>220</v>
      </c>
      <c t="s" r="B1" s="2">
        <v>3</v>
      </c>
      <c t="s" r="C1" s="2">
        <v>221</v>
      </c>
      <c t="s" r="D1" s="2">
        <v>222</v>
      </c>
      <c t="s" r="E1" s="2">
        <v>2</v>
      </c>
      <c t="s" r="F1" s="2">
        <v>23</v>
      </c>
      <c t="s" r="G1" s="2">
        <v>2</v>
      </c>
      <c t="s" r="H1" s="2">
        <v>223</v>
      </c>
      <c t="s" r="I1" s="2">
        <v>224</v>
      </c>
    </row>
    <row r="2" spans="1:9">
      <c t="s" r="A2" s="3">
        <v>225</v>
      </c>
    </row>
    <row r="3" spans="1:9">
      <c t="s" r="A3" s="4">
        <v>226</v>
      </c>
      <c t="s" r="E3" s="4">
        <v>227</v>
      </c>
    </row>
    <row r="4" spans="1:9">
      <c t="s" r="A4" s="4">
        <v>228</v>
      </c>
      <c t="s" r="E4" s="4">
        <v>229</v>
      </c>
    </row>
    <row r="5" spans="1:9">
      <c t="s" r="A5" s="4">
        <v>62</v>
      </c>
      <c t="n" r="E5" s="6">
        <v>6348966</v>
      </c>
      <c t="n" r="F5" s="6">
        <v>2216821</v>
      </c>
      <c t="n" r="G5" s="6">
        <v>6348966</v>
      </c>
    </row>
    <row r="6" spans="1:9">
      <c t="s" r="A6" s="4">
        <v>95</v>
      </c>
      <c t="n" r="E6" s="7">
        <v>37217059</v>
      </c>
      <c t="n" r="F6" s="7">
        <v>19105265</v>
      </c>
      <c t="n" r="G6" s="7">
        <v>56000000</v>
      </c>
    </row>
    <row r="7" spans="1:9">
      <c t="s" r="A7" s="4">
        <v>230</v>
      </c>
      <c t="n" r="G7" s="7">
        <v>300000</v>
      </c>
    </row>
    <row r="8" spans="1:9">
      <c t="s" r="A8" s="4">
        <v>88</v>
      </c>
    </row>
    <row r="9" spans="1:9">
      <c t="s" r="A9" s="3">
        <v>225</v>
      </c>
    </row>
    <row r="10" spans="1:9">
      <c t="s" r="A10" s="4">
        <v>94</v>
      </c>
      <c t="n" r="E10" s="6">
        <v>4125171</v>
      </c>
      <c t="n" r="F10" s="6">
        <v>2194161</v>
      </c>
      <c t="n" r="G10" s="6">
        <v>6276970</v>
      </c>
    </row>
    <row r="11" spans="1:9">
      <c t="s" r="A11" s="4">
        <v>95</v>
      </c>
      <c t="n" r="E11" s="7">
        <v>41252</v>
      </c>
      <c t="n" r="F11" s="7">
        <v>21941</v>
      </c>
    </row>
    <row r="12" spans="1:9">
      <c t="s" r="A12" s="4">
        <v>231</v>
      </c>
      <c t="n" r="G12" s="6">
        <v>28789</v>
      </c>
    </row>
    <row r="13" spans="1:9">
      <c t="s" r="A13" s="4">
        <v>232</v>
      </c>
      <c t="s" r="D13" s="4">
        <v>233</v>
      </c>
    </row>
    <row r="14" spans="1:9">
      <c t="s" r="A14" s="4">
        <v>234</v>
      </c>
      <c t="n" r="D14" s="8">
        <v>8.9</v>
      </c>
    </row>
    <row r="15" spans="1:9">
      <c t="s" r="A15" s="4">
        <v>235</v>
      </c>
    </row>
    <row r="16" spans="1:9">
      <c t="s" r="A16" s="3">
        <v>225</v>
      </c>
    </row>
    <row r="17" spans="1:9">
      <c t="s" r="A17" s="4">
        <v>94</v>
      </c>
      <c t="n" r="D17" s="9">
        <v>21181.238</v>
      </c>
    </row>
    <row r="18" spans="1:9">
      <c t="s" r="A18" s="4">
        <v>236</v>
      </c>
    </row>
    <row r="19" spans="1:9">
      <c t="s" r="A19" s="3">
        <v>225</v>
      </c>
    </row>
    <row r="20" spans="1:9">
      <c t="s" r="A20" s="4">
        <v>94</v>
      </c>
      <c t="n" r="D20" s="9">
        <v>21181.239</v>
      </c>
    </row>
    <row r="21" spans="1:9">
      <c t="s" r="A21" s="4">
        <v>237</v>
      </c>
    </row>
    <row r="22" spans="1:9">
      <c t="s" r="A22" s="3">
        <v>225</v>
      </c>
    </row>
    <row r="23" spans="1:9">
      <c t="s" r="A23" s="4">
        <v>95</v>
      </c>
      <c t="n" r="D23" s="7">
        <v>172500</v>
      </c>
    </row>
    <row r="24" spans="1:9">
      <c t="s" r="A24" s="4">
        <v>238</v>
      </c>
      <c t="n" r="D24" s="10">
        <v>8.144</v>
      </c>
    </row>
    <row r="25" spans="1:9">
      <c t="s" r="A25" s="4">
        <v>239</v>
      </c>
    </row>
    <row r="26" spans="1:9">
      <c t="s" r="A26" s="3">
        <v>225</v>
      </c>
    </row>
    <row r="27" spans="1:9">
      <c t="s" r="A27" s="4">
        <v>240</v>
      </c>
      <c t="n" r="H27" s="7">
        <v>1500000000</v>
      </c>
    </row>
    <row r="28" spans="1:9">
      <c t="s" r="A28" s="4">
        <v>241</v>
      </c>
      <c t="n" r="H28" s="7">
        <v>800000000</v>
      </c>
    </row>
    <row r="29" spans="1:9">
      <c t="s" r="A29" s="4">
        <v>242</v>
      </c>
    </row>
    <row r="30" spans="1:9">
      <c t="s" r="A30" s="3">
        <v>225</v>
      </c>
    </row>
    <row r="31" spans="1:9">
      <c t="s" r="A31" s="4">
        <v>95</v>
      </c>
      <c t="n" r="B31" s="7">
        <v>73600000</v>
      </c>
    </row>
    <row r="32" spans="1:9">
      <c t="s" r="A32" s="4">
        <v>243</v>
      </c>
    </row>
    <row r="33" spans="1:9">
      <c t="s" r="A33" s="3">
        <v>225</v>
      </c>
    </row>
    <row r="34" spans="1:9">
      <c t="s" r="A34" s="4">
        <v>244</v>
      </c>
      <c t="n" r="C34" s="6">
        <v>5000000</v>
      </c>
    </row>
    <row r="35" spans="1:9">
      <c t="s" r="A35" s="4">
        <v>245</v>
      </c>
      <c t="s" r="C35" s="4">
        <v>246</v>
      </c>
    </row>
    <row r="36" spans="1:9">
      <c t="s" r="A36" s="4">
        <v>94</v>
      </c>
      <c t="n" r="B36" s="6">
        <v>8205886</v>
      </c>
    </row>
    <row r="37" spans="1:9">
      <c t="s" r="A37" s="4">
        <v>247</v>
      </c>
    </row>
    <row r="38" spans="1:9">
      <c t="s" r="A38" s="3">
        <v>225</v>
      </c>
    </row>
    <row r="39" spans="1:9">
      <c t="s" r="A39" s="4">
        <v>248</v>
      </c>
      <c t="n" r="C39" s="6">
        <v>105000000</v>
      </c>
    </row>
    <row r="40" spans="1:9">
      <c t="s" r="A40" s="4">
        <v>249</v>
      </c>
    </row>
    <row r="41" spans="1:9">
      <c t="s" r="A41" s="3">
        <v>225</v>
      </c>
    </row>
    <row r="42" spans="1:9">
      <c t="s" r="A42" s="4">
        <v>62</v>
      </c>
      <c t="n" r="I42" s="6">
        <v>20000</v>
      </c>
    </row>
    <row r="43" spans="1:9">
      <c t="s" r="A43" s="4">
        <v>250</v>
      </c>
      <c t="n" r="I43" s="7">
        <v>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5"/>
    <col customWidth="1" max="3" min="3" width="73"/>
  </cols>
  <sheetData>
    <row r="1" spans="1:3">
      <c t="s" r="A1" s="1">
        <v>251</v>
      </c>
      <c t="s" r="B1" s="2">
        <v>1</v>
      </c>
      <c t="s" r="C1" s="2">
        <v>252</v>
      </c>
    </row>
    <row r="2" spans="1:3">
      <c t="s" r="B2" s="2">
        <v>2</v>
      </c>
      <c t="s" r="C2" s="2">
        <v>23</v>
      </c>
    </row>
    <row r="3" spans="1:3">
      <c t="s" r="A3" s="4">
        <v>253</v>
      </c>
    </row>
    <row r="4" spans="1:3">
      <c t="s" r="A4" s="3">
        <v>254</v>
      </c>
    </row>
    <row r="5" spans="1:3">
      <c t="s" r="A5" s="4">
        <v>255</v>
      </c>
      <c t="s" r="B5" s="4">
        <v>256</v>
      </c>
    </row>
    <row r="6" spans="1:3">
      <c t="s" r="A6" s="4">
        <v>257</v>
      </c>
    </row>
    <row r="7" spans="1:3">
      <c t="s" r="A7" s="3">
        <v>254</v>
      </c>
    </row>
    <row r="8" spans="1:3">
      <c t="s" r="A8" s="4">
        <v>255</v>
      </c>
      <c t="s" r="B8" s="4">
        <v>258</v>
      </c>
    </row>
    <row r="9" spans="1:3">
      <c t="s" r="A9" s="4">
        <v>259</v>
      </c>
    </row>
    <row r="10" spans="1:3">
      <c t="s" r="A10" s="3">
        <v>254</v>
      </c>
    </row>
    <row r="11" spans="1:3">
      <c t="s" r="A11" s="4">
        <v>255</v>
      </c>
      <c t="s" r="B11" s="4">
        <v>260</v>
      </c>
    </row>
    <row r="12" spans="1:3">
      <c t="s" r="A12" s="4">
        <v>261</v>
      </c>
    </row>
    <row r="13" spans="1:3">
      <c t="s" r="A13" s="3">
        <v>254</v>
      </c>
    </row>
    <row r="14" spans="1:3">
      <c t="s" r="A14" s="4">
        <v>255</v>
      </c>
      <c t="s" r="B14" s="4">
        <v>256</v>
      </c>
    </row>
    <row r="15" spans="1:3">
      <c t="s" r="A15" s="4">
        <v>262</v>
      </c>
    </row>
    <row r="16" spans="1:3">
      <c t="s" r="A16" s="3">
        <v>254</v>
      </c>
    </row>
    <row r="17" spans="1:3">
      <c t="s" r="A17" s="4">
        <v>255</v>
      </c>
      <c t="s" r="C17" s="4">
        <v>263</v>
      </c>
    </row>
    <row r="18" spans="1:3">
      <c t="s" r="A18" s="4">
        <v>264</v>
      </c>
    </row>
    <row r="19" spans="1:3">
      <c t="s" r="A19" s="3">
        <v>254</v>
      </c>
    </row>
    <row r="20" spans="1:3">
      <c t="s" r="A20" s="4">
        <v>255</v>
      </c>
      <c t="s" r="C20"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t="s" r="A1" s="1">
        <v>266</v>
      </c>
      <c t="s" r="B1" s="2">
        <v>267</v>
      </c>
    </row>
    <row r="2" spans="1:2">
      <c t="s" r="A2" s="3">
        <v>268</v>
      </c>
    </row>
    <row r="3" spans="1:2">
      <c t="s" r="A3" s="4">
        <v>269</v>
      </c>
      <c t="s" r="B3" s="4">
        <v>270</v>
      </c>
    </row>
    <row r="4" spans="1:2">
      <c t="s" r="A4" s="4">
        <v>271</v>
      </c>
      <c t="s" r="B4" s="4">
        <v>272</v>
      </c>
    </row>
    <row r="5" spans="1:2">
      <c t="s" r="A5" s="4">
        <v>273</v>
      </c>
      <c t="n" r="B5" s="8">
        <v>9.4</v>
      </c>
    </row>
    <row r="6" spans="1:2">
      <c t="s" r="A6" s="4">
        <v>274</v>
      </c>
      <c t="s" r="B6" s="4">
        <v>275</v>
      </c>
    </row>
    <row r="7" spans="1:2">
      <c t="s" r="A7" s="4">
        <v>276</v>
      </c>
      <c t="s" r="B7" s="4">
        <v>246</v>
      </c>
    </row>
    <row r="8" spans="1:2">
      <c t="s" r="A8" s="4">
        <v>277</v>
      </c>
      <c t="s" r="B8" s="4">
        <v>278</v>
      </c>
    </row>
    <row r="9" spans="1:2">
      <c t="s" r="A9" s="4">
        <v>279</v>
      </c>
    </row>
    <row r="10" spans="1:2">
      <c t="s" r="A10" s="3">
        <v>268</v>
      </c>
    </row>
    <row r="11" spans="1:2">
      <c t="s" r="A11" s="4">
        <v>280</v>
      </c>
      <c t="s" r="B11" s="4">
        <v>28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282</v>
      </c>
      <c t="s" r="B1" s="2">
        <v>1</v>
      </c>
    </row>
    <row r="2" spans="1:2">
      <c t="s" r="B2" s="2">
        <v>2</v>
      </c>
    </row>
    <row r="3" spans="1:2">
      <c t="s" r="A3" s="4">
        <v>283</v>
      </c>
    </row>
    <row r="4" spans="1:2">
      <c t="s" r="A4" s="3">
        <v>268</v>
      </c>
    </row>
    <row r="5" spans="1:2">
      <c t="s" r="A5" s="4">
        <v>284</v>
      </c>
      <c t="s" r="B5" s="4">
        <v>285</v>
      </c>
    </row>
    <row r="6" spans="1:2">
      <c t="s" r="A6" s="4">
        <v>279</v>
      </c>
    </row>
    <row r="7" spans="1:2">
      <c t="s" r="A7" s="3">
        <v>268</v>
      </c>
    </row>
    <row r="8" spans="1:2">
      <c t="s" r="A8" s="4">
        <v>286</v>
      </c>
      <c t="s" r="B8" s="4">
        <v>285</v>
      </c>
    </row>
    <row r="9" spans="1:2">
      <c t="s" r="A9" s="4">
        <v>287</v>
      </c>
    </row>
    <row r="10" spans="1:2">
      <c t="s" r="A10" s="3">
        <v>268</v>
      </c>
    </row>
    <row r="11" spans="1:2">
      <c t="s" r="A11" s="4">
        <v>284</v>
      </c>
      <c t="s" r="B11" s="4">
        <v>288</v>
      </c>
    </row>
    <row r="12" spans="1:2">
      <c t="s" r="A12" s="4">
        <v>289</v>
      </c>
    </row>
    <row r="13" spans="1:2">
      <c t="s" r="A13" s="3">
        <v>268</v>
      </c>
    </row>
    <row r="14" spans="1:2">
      <c t="s" r="A14" s="4">
        <v>284</v>
      </c>
      <c t="s" r="B14"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31"/>
  </cols>
  <sheetData>
    <row r="1" spans="1:2">
      <c t="s" r="A1" s="1">
        <v>291</v>
      </c>
      <c t="s" r="B1" s="2">
        <v>1</v>
      </c>
    </row>
    <row r="2" spans="1:2">
      <c t="s" r="B2" s="2">
        <v>292</v>
      </c>
    </row>
    <row r="3" spans="1:2">
      <c t="s" r="A3" s="3">
        <v>141</v>
      </c>
    </row>
    <row r="4" spans="1:2">
      <c t="s" r="A4" s="4">
        <v>293</v>
      </c>
      <c t="n" r="B4" s="11">
        <v>0.1232874</v>
      </c>
    </row>
    <row r="5" spans="1:2">
      <c t="s" r="A5" s="4">
        <v>294</v>
      </c>
      <c t="n" r="B5" s="11">
        <v>0.002465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95</v>
      </c>
      <c t="s" r="B1" s="2">
        <v>296</v>
      </c>
      <c t="s" r="C1" s="2">
        <v>297</v>
      </c>
      <c t="s" r="D1" s="2">
        <v>2</v>
      </c>
      <c t="s" r="E1" s="2">
        <v>298</v>
      </c>
      <c t="s" r="F1" s="2">
        <v>23</v>
      </c>
      <c t="s" r="G1" s="2">
        <v>299</v>
      </c>
      <c t="s" r="H1" s="2">
        <v>300</v>
      </c>
    </row>
    <row r="2" spans="1:8">
      <c t="s" r="A2" s="3">
        <v>301</v>
      </c>
    </row>
    <row r="3" spans="1:8">
      <c t="s" r="A3" s="4">
        <v>302</v>
      </c>
      <c t="n" r="D3" s="6">
        <v>1010000000</v>
      </c>
    </row>
    <row r="4" spans="1:8">
      <c t="s" r="A4" s="4">
        <v>61</v>
      </c>
      <c t="n" r="D4" s="6">
        <v>1000000000</v>
      </c>
      <c t="n" r="F4" s="6">
        <v>1000000000</v>
      </c>
    </row>
    <row r="5" spans="1:8">
      <c t="s" r="A5" s="4">
        <v>57</v>
      </c>
      <c t="n" r="D5" s="6">
        <v>10000000</v>
      </c>
      <c t="n" r="F5" s="6">
        <v>10000000</v>
      </c>
    </row>
    <row r="6" spans="1:8">
      <c t="s" r="A6" s="4">
        <v>60</v>
      </c>
      <c t="n" r="D6" s="8">
        <v>0.01</v>
      </c>
      <c t="n" r="F6" s="8">
        <v>0.01</v>
      </c>
    </row>
    <row r="7" spans="1:8">
      <c t="s" r="A7" s="4">
        <v>62</v>
      </c>
      <c t="n" r="D7" s="6">
        <v>6348966</v>
      </c>
      <c t="n" r="F7" s="6">
        <v>2216821</v>
      </c>
    </row>
    <row r="8" spans="1:8">
      <c t="s" r="A8" s="4">
        <v>58</v>
      </c>
      <c t="n" r="D8" s="6">
        <v>0</v>
      </c>
      <c t="n" r="F8" s="6">
        <v>0</v>
      </c>
    </row>
    <row r="9" spans="1:8">
      <c t="s" r="A9" s="4">
        <v>59</v>
      </c>
      <c t="n" r="D9" s="6">
        <v>0</v>
      </c>
      <c t="n" r="F9" s="6">
        <v>0</v>
      </c>
    </row>
    <row r="10" spans="1:8">
      <c t="s" r="A10" s="4">
        <v>303</v>
      </c>
      <c t="s" r="D10" s="4">
        <v>272</v>
      </c>
    </row>
    <row r="11" spans="1:8">
      <c t="s" r="A11" s="4">
        <v>304</v>
      </c>
      <c t="s" r="D11" s="4">
        <v>272</v>
      </c>
    </row>
    <row r="12" spans="1:8">
      <c t="s" r="A12" s="4">
        <v>305</v>
      </c>
      <c t="n" r="D12" s="10">
        <v>8.455</v>
      </c>
    </row>
    <row r="13" spans="1:8">
      <c t="s" r="A13" s="4">
        <v>306</v>
      </c>
      <c t="n" r="D13" s="10">
        <v>8.93</v>
      </c>
      <c t="n" r="E13" s="10">
        <v>8.835000000000001</v>
      </c>
      <c t="n" r="G13" s="10">
        <v>8.74</v>
      </c>
      <c t="n" r="H13" s="10">
        <v>8.598000000000001</v>
      </c>
    </row>
    <row r="14" spans="1:8">
      <c t="s" r="A14" s="4">
        <v>307</v>
      </c>
    </row>
    <row r="15" spans="1:8">
      <c t="s" r="A15" s="3">
        <v>301</v>
      </c>
    </row>
    <row r="16" spans="1:8">
      <c t="s" r="A16" s="4">
        <v>61</v>
      </c>
      <c t="n" r="D16" s="6">
        <v>500000000</v>
      </c>
    </row>
    <row r="17" spans="1:8">
      <c t="s" r="A17" s="4">
        <v>62</v>
      </c>
      <c t="n" r="D17" s="6">
        <v>6348966</v>
      </c>
      <c t="n" r="F17" s="6">
        <v>6348966</v>
      </c>
    </row>
    <row r="18" spans="1:8">
      <c t="s" r="A18" s="4">
        <v>308</v>
      </c>
    </row>
    <row r="19" spans="1:8">
      <c t="s" r="A19" s="3">
        <v>301</v>
      </c>
    </row>
    <row r="20" spans="1:8">
      <c t="s" r="A20" s="4">
        <v>62</v>
      </c>
      <c t="n" r="D20" s="6">
        <v>2216821</v>
      </c>
      <c t="n" r="F20" s="6">
        <v>2216821</v>
      </c>
    </row>
    <row r="21" spans="1:8">
      <c t="s" r="A21" s="4">
        <v>242</v>
      </c>
    </row>
    <row r="22" spans="1:8">
      <c t="s" r="A22" s="3">
        <v>301</v>
      </c>
    </row>
    <row r="23" spans="1:8">
      <c t="s" r="A23" s="4">
        <v>274</v>
      </c>
      <c t="s" r="B23" s="4">
        <v>275</v>
      </c>
    </row>
    <row r="24" spans="1:8">
      <c t="s" r="A24" s="4">
        <v>309</v>
      </c>
      <c t="s" r="B24" s="4">
        <v>272</v>
      </c>
    </row>
    <row r="25" spans="1:8">
      <c t="s" r="A25" s="4">
        <v>310</v>
      </c>
      <c t="s" r="B25" s="4">
        <v>278</v>
      </c>
    </row>
    <row r="26" spans="1:8">
      <c t="s" r="A26" s="4">
        <v>311</v>
      </c>
    </row>
    <row r="27" spans="1:8">
      <c t="s" r="A27" s="3">
        <v>301</v>
      </c>
    </row>
    <row r="28" spans="1:8">
      <c t="s" r="A28" s="4">
        <v>312</v>
      </c>
      <c t="n" r="B28" s="8">
        <v>9.880000000000001</v>
      </c>
    </row>
    <row r="29" spans="1:8">
      <c t="s" r="A29" s="4">
        <v>313</v>
      </c>
    </row>
    <row r="30" spans="1:8">
      <c t="s" r="A30" s="3">
        <v>301</v>
      </c>
    </row>
    <row r="31" spans="1:8">
      <c t="s" r="A31" s="4">
        <v>61</v>
      </c>
      <c t="n" r="C31" s="6">
        <v>500000000</v>
      </c>
    </row>
    <row r="32" spans="1:8">
      <c t="s" r="A32" s="4">
        <v>312</v>
      </c>
      <c t="n" r="B32" s="8">
        <v>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4</v>
      </c>
      <c t="s" r="B1" s="2">
        <v>2</v>
      </c>
      <c t="s" r="C1" s="2">
        <v>23</v>
      </c>
    </row>
    <row r="2" spans="1:3">
      <c t="s" r="A2" s="3">
        <v>55</v>
      </c>
    </row>
    <row r="3" spans="1:3">
      <c t="s" r="A3" s="4">
        <v>56</v>
      </c>
      <c t="n" r="B3" s="8">
        <v>0.01</v>
      </c>
      <c t="n" r="C3" s="8">
        <v>0.01</v>
      </c>
    </row>
    <row r="4" spans="1:3">
      <c t="s" r="A4" s="4">
        <v>57</v>
      </c>
      <c t="n" r="B4" s="6">
        <v>10000000</v>
      </c>
      <c t="n" r="C4" s="6">
        <v>10000000</v>
      </c>
    </row>
    <row r="5" spans="1:3">
      <c t="s" r="A5" s="4">
        <v>58</v>
      </c>
      <c t="n" r="B5" s="6">
        <v>0</v>
      </c>
      <c t="n" r="C5" s="6">
        <v>0</v>
      </c>
    </row>
    <row r="6" spans="1:3">
      <c t="s" r="A6" s="4">
        <v>59</v>
      </c>
      <c t="n" r="B6" s="6">
        <v>0</v>
      </c>
      <c t="n" r="C6" s="6">
        <v>0</v>
      </c>
    </row>
    <row r="7" spans="1:3">
      <c t="s" r="A7" s="4">
        <v>60</v>
      </c>
      <c t="n" r="B7" s="8">
        <v>0.01</v>
      </c>
      <c t="n" r="C7" s="8">
        <v>0.01</v>
      </c>
    </row>
    <row r="8" spans="1:3">
      <c t="s" r="A8" s="4">
        <v>61</v>
      </c>
      <c t="n" r="B8" s="6">
        <v>1000000000</v>
      </c>
      <c t="n" r="C8" s="6">
        <v>1000000000</v>
      </c>
    </row>
    <row r="9" spans="1:3">
      <c t="s" r="A9" s="4">
        <v>62</v>
      </c>
      <c t="n" r="B9" s="6">
        <v>6348966</v>
      </c>
      <c t="n" r="C9" s="6">
        <v>2216821</v>
      </c>
    </row>
    <row r="10" spans="1:3">
      <c t="s" r="A10" s="4">
        <v>63</v>
      </c>
      <c t="n" r="B10" s="6">
        <v>6348966</v>
      </c>
      <c t="n" r="C10" s="6">
        <v>22168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5"/>
  </cols>
  <sheetData>
    <row r="1" spans="1:2">
      <c t="s" r="A1" s="1">
        <v>314</v>
      </c>
      <c t="s" r="B1" s="2">
        <v>315</v>
      </c>
    </row>
    <row r="2" spans="1:2">
      <c t="s" r="A2" s="3">
        <v>316</v>
      </c>
    </row>
    <row r="3" spans="1:2">
      <c t="s" r="A3" s="4">
        <v>317</v>
      </c>
      <c t="n" r="B3" s="6">
        <v>1</v>
      </c>
    </row>
    <row r="4" spans="1:2">
      <c t="s" r="A4" s="4">
        <v>318</v>
      </c>
      <c t="n" r="B4" s="6">
        <v>101161</v>
      </c>
    </row>
    <row r="5" spans="1:2">
      <c t="s" r="A5" s="4">
        <v>319</v>
      </c>
      <c t="s" r="B5" s="4">
        <v>3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321</v>
      </c>
      <c t="s" r="B1" s="2">
        <v>1</v>
      </c>
    </row>
    <row r="2" spans="1:3">
      <c t="s" r="B2" s="2">
        <v>2</v>
      </c>
      <c t="s" r="C2" s="2">
        <v>23</v>
      </c>
    </row>
    <row r="3" spans="1:3">
      <c t="s" r="A3" s="3">
        <v>316</v>
      </c>
    </row>
    <row r="4" spans="1:3">
      <c t="s" r="A4" s="4">
        <v>28</v>
      </c>
      <c t="n" r="B4" s="7">
        <v>21420599</v>
      </c>
      <c t="n" r="C4" s="7">
        <v>21420599</v>
      </c>
    </row>
    <row r="5" spans="1:3">
      <c t="s" r="A5" s="4">
        <v>29</v>
      </c>
      <c t="n" r="B5" s="6">
        <v>-567522</v>
      </c>
      <c t="n" r="C5" s="6">
        <v>-340993</v>
      </c>
    </row>
    <row r="6" spans="1:3">
      <c t="s" r="A6" s="4">
        <v>30</v>
      </c>
      <c t="n" r="B6" s="7">
        <v>20853077</v>
      </c>
      <c t="n" r="C6" s="7">
        <v>21079606</v>
      </c>
    </row>
    <row r="7" spans="1:3">
      <c t="s" r="A7" s="4">
        <v>322</v>
      </c>
    </row>
    <row r="8" spans="1:3">
      <c t="s" r="A8" s="3">
        <v>316</v>
      </c>
    </row>
    <row r="9" spans="1:3">
      <c t="s" r="A9" s="4">
        <v>323</v>
      </c>
      <c t="s" r="B9" s="4">
        <v>324</v>
      </c>
    </row>
    <row r="10" spans="1:3">
      <c t="s" r="A10" s="4">
        <v>28</v>
      </c>
      <c t="n" r="B10" s="7">
        <v>21420599</v>
      </c>
    </row>
    <row r="11" spans="1:3">
      <c t="s" r="A11" s="4">
        <v>29</v>
      </c>
      <c t="n" r="B11" s="6">
        <v>-567522</v>
      </c>
    </row>
    <row r="12" spans="1:3">
      <c t="s" r="A12" s="4">
        <v>30</v>
      </c>
      <c t="n" r="B12" s="7">
        <v>208530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26"/>
    <col customWidth="1" max="3" min="3" width="14"/>
  </cols>
  <sheetData>
    <row r="1" spans="1:3">
      <c t="s" r="A1" s="1">
        <v>325</v>
      </c>
      <c t="s" r="B1" s="2">
        <v>1</v>
      </c>
    </row>
    <row r="2" spans="1:3">
      <c t="s" r="B2" s="2">
        <v>2</v>
      </c>
      <c t="s" r="C2" s="2">
        <v>23</v>
      </c>
    </row>
    <row r="3" spans="1:3">
      <c t="s" r="A3" s="3">
        <v>326</v>
      </c>
    </row>
    <row r="4" spans="1:3">
      <c t="s" r="A4" s="4">
        <v>327</v>
      </c>
      <c t="n" r="B4" s="12">
        <v>0.1</v>
      </c>
    </row>
    <row r="5" spans="1:3">
      <c t="s" r="A5" s="4">
        <v>328</v>
      </c>
      <c t="n" r="B5" s="13">
        <v>0.3</v>
      </c>
    </row>
    <row r="6" spans="1:3">
      <c t="s" r="A6" s="4">
        <v>329</v>
      </c>
    </row>
    <row r="7" spans="1:3">
      <c t="s" r="A7" s="3">
        <v>326</v>
      </c>
    </row>
    <row r="8" spans="1:3">
      <c t="s" r="A8" s="4">
        <v>330</v>
      </c>
      <c t="n" r="B8" s="12">
        <v>0.2</v>
      </c>
      <c t="n" r="C8" s="12">
        <v>0.2</v>
      </c>
    </row>
    <row r="9" spans="1:3">
      <c t="s" r="A9" s="4">
        <v>279</v>
      </c>
    </row>
    <row r="10" spans="1:3">
      <c t="s" r="A10" s="3">
        <v>326</v>
      </c>
    </row>
    <row r="11" spans="1:3">
      <c t="s" r="A11" s="4">
        <v>331</v>
      </c>
      <c t="s" r="B11" s="4">
        <v>332</v>
      </c>
    </row>
    <row r="12" spans="1:3">
      <c t="s" r="A12" s="4">
        <v>333</v>
      </c>
    </row>
    <row r="13" spans="1:3">
      <c t="s" r="A13" s="3">
        <v>326</v>
      </c>
    </row>
    <row r="14" spans="1:3">
      <c t="s" r="A14" s="4">
        <v>331</v>
      </c>
      <c t="s" r="B14" s="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t="s" r="A1" s="1">
        <v>335</v>
      </c>
      <c t="s" r="B1" s="2">
        <v>336</v>
      </c>
    </row>
    <row r="2" spans="1:2">
      <c t="s" r="A2" s="3">
        <v>147</v>
      </c>
    </row>
    <row r="3" spans="1:2">
      <c t="s" r="A3" s="4">
        <v>337</v>
      </c>
      <c t="n" r="B3" s="7">
        <v>1519173</v>
      </c>
    </row>
    <row r="4" spans="1:2">
      <c t="n" r="A4" s="6">
        <v>2017</v>
      </c>
      <c t="n" r="B4" s="6">
        <v>2092148</v>
      </c>
    </row>
    <row r="5" spans="1:2">
      <c t="n" r="A5" s="6">
        <v>2018</v>
      </c>
      <c t="n" r="B5" s="6">
        <v>1866986</v>
      </c>
    </row>
    <row r="6" spans="1:2">
      <c t="n" r="A6" s="6">
        <v>2019</v>
      </c>
      <c t="n" r="B6" s="6">
        <v>1497443</v>
      </c>
    </row>
    <row r="7" spans="1:2">
      <c t="n" r="A7" s="6">
        <v>2020</v>
      </c>
      <c t="n" r="B7" s="6">
        <v>1440502</v>
      </c>
    </row>
    <row r="8" spans="1:2">
      <c t="s" r="A8" s="4">
        <v>338</v>
      </c>
      <c t="n" r="B8" s="6">
        <v>3943938</v>
      </c>
    </row>
    <row r="9" spans="1:2">
      <c t="s" r="A9" s="4">
        <v>339</v>
      </c>
      <c t="n" r="B9" s="7">
        <v>123601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40"/>
  </cols>
  <sheetData>
    <row r="1" spans="1:2">
      <c t="s" r="A1" s="1">
        <v>340</v>
      </c>
      <c t="s" r="B1" s="2">
        <v>1</v>
      </c>
    </row>
    <row r="2" spans="1:2">
      <c t="s" r="B2" s="2">
        <v>341</v>
      </c>
    </row>
    <row r="3" spans="1:2">
      <c t="s" r="A3" s="3">
        <v>342</v>
      </c>
    </row>
    <row r="4" spans="1:2">
      <c t="s" r="A4" s="4">
        <v>343</v>
      </c>
      <c t="n" r="B4" s="6">
        <v>2</v>
      </c>
    </row>
    <row r="5" spans="1:2">
      <c t="s" r="A5" s="4">
        <v>344</v>
      </c>
      <c t="s" r="B5" s="4">
        <v>345</v>
      </c>
    </row>
    <row r="6" spans="1:2">
      <c t="s" r="A6" s="4">
        <v>346</v>
      </c>
      <c t="n" r="B6" s="12">
        <v>0.9</v>
      </c>
    </row>
    <row r="7" spans="1:2">
      <c t="s" r="A7" s="4">
        <v>347</v>
      </c>
      <c t="n" r="B7" s="14">
        <v>20.05</v>
      </c>
    </row>
    <row r="8" spans="1:2">
      <c t="s" r="A8" s="4">
        <v>348</v>
      </c>
    </row>
    <row r="9" spans="1:2">
      <c t="s" r="A9" s="3">
        <v>342</v>
      </c>
    </row>
    <row r="10" spans="1:2">
      <c t="s" r="A10" s="4">
        <v>349</v>
      </c>
      <c t="s" r="B10" s="4">
        <v>350</v>
      </c>
    </row>
    <row r="11" spans="1:2">
      <c t="s" r="A11" s="4">
        <v>351</v>
      </c>
    </row>
    <row r="12" spans="1:2">
      <c t="s" r="A12" s="3">
        <v>342</v>
      </c>
    </row>
    <row r="13" spans="1:2">
      <c t="s" r="A13" s="4">
        <v>349</v>
      </c>
      <c t="s" r="B13" s="4">
        <v>352</v>
      </c>
    </row>
    <row r="14" spans="1:2">
      <c t="s" r="A14" s="4">
        <v>353</v>
      </c>
      <c t="n" r="B14" s="6">
        <v>448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23</v>
      </c>
    </row>
    <row r="2" spans="1:3">
      <c t="s" r="A2" s="3">
        <v>150</v>
      </c>
    </row>
    <row r="3" spans="1:3">
      <c t="s" r="A3" s="4">
        <v>355</v>
      </c>
      <c t="n" r="B3" s="7">
        <v>1987175</v>
      </c>
      <c t="n" r="C3" s="7">
        <v>1987175</v>
      </c>
    </row>
    <row r="4" spans="1:3">
      <c t="s" r="A4" s="4">
        <v>356</v>
      </c>
      <c t="n" r="B4" s="6">
        <v>-240158</v>
      </c>
      <c t="n" r="C4" s="6">
        <v>-144599</v>
      </c>
    </row>
    <row r="5" spans="1:3">
      <c t="s" r="A5" s="4">
        <v>357</v>
      </c>
      <c t="n" r="B5" s="6">
        <v>1747017</v>
      </c>
      <c t="n" r="C5" s="6">
        <v>1842576</v>
      </c>
    </row>
    <row r="6" spans="1:3">
      <c t="s" r="A6" s="4">
        <v>358</v>
      </c>
      <c t="n" r="B6" s="6">
        <v>-122143</v>
      </c>
      <c t="n" r="C6" s="6">
        <v>-122143</v>
      </c>
    </row>
    <row r="7" spans="1:3">
      <c t="s" r="A7" s="4">
        <v>359</v>
      </c>
      <c t="n" r="B7" s="6">
        <v>14599</v>
      </c>
      <c t="n" r="C7" s="6">
        <v>8932</v>
      </c>
    </row>
    <row r="8" spans="1:3">
      <c t="s" r="A8" s="4">
        <v>360</v>
      </c>
      <c t="n" r="B8" s="7">
        <v>-107544</v>
      </c>
      <c t="n" r="C8" s="7">
        <v>-1132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61</v>
      </c>
      <c t="s" r="B1" s="2">
        <v>1</v>
      </c>
    </row>
    <row r="2" spans="1:2">
      <c t="s" r="B2" s="2">
        <v>336</v>
      </c>
    </row>
    <row r="3" spans="1:2">
      <c t="s" r="A3" s="3">
        <v>150</v>
      </c>
    </row>
    <row r="4" spans="1:2">
      <c t="s" r="A4" s="4">
        <v>362</v>
      </c>
      <c t="n" r="B4" s="7">
        <v>95559</v>
      </c>
    </row>
    <row r="5" spans="1:2">
      <c t="s" r="A5" s="4">
        <v>363</v>
      </c>
      <c t="n" r="B5" s="7">
        <v>56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s>
  <sheetData>
    <row r="1" spans="1:4">
      <c t="s" r="A1" s="1">
        <v>364</v>
      </c>
      <c t="s" r="B1" s="2">
        <v>65</v>
      </c>
      <c t="s" r="C1" s="2">
        <v>1</v>
      </c>
    </row>
    <row r="2" spans="1:4">
      <c t="s" r="B2" s="2">
        <v>66</v>
      </c>
      <c t="s" r="C2" s="2">
        <v>2</v>
      </c>
      <c t="s" r="D2" s="2">
        <v>23</v>
      </c>
    </row>
    <row r="3" spans="1:4">
      <c t="s" r="A3" s="3">
        <v>153</v>
      </c>
    </row>
    <row r="4" spans="1:4">
      <c t="s" r="A4" s="4">
        <v>78</v>
      </c>
      <c t="n" r="B4" s="7">
        <v>0</v>
      </c>
      <c t="n" r="C4" s="7">
        <v>177840</v>
      </c>
    </row>
    <row r="5" spans="1:4">
      <c t="s" r="A5" s="4">
        <v>365</v>
      </c>
      <c t="n" r="C5" s="6">
        <v>55525</v>
      </c>
      <c t="n" r="D5" s="7">
        <v>52142</v>
      </c>
    </row>
    <row r="6" spans="1:4">
      <c t="s" r="A6" s="4">
        <v>111</v>
      </c>
      <c t="n" r="B6" s="7">
        <v>0</v>
      </c>
      <c t="n" r="C6" s="7">
        <v>154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66</v>
      </c>
      <c t="s" r="B1" s="2">
        <v>367</v>
      </c>
      <c t="s" r="C1" s="2">
        <v>1</v>
      </c>
    </row>
    <row r="2" spans="1:4">
      <c t="s" r="B2" s="2">
        <v>368</v>
      </c>
      <c t="s" r="C2" s="2">
        <v>2</v>
      </c>
      <c t="s" r="D2" s="2">
        <v>23</v>
      </c>
    </row>
    <row r="3" spans="1:4">
      <c t="s" r="A3" s="3">
        <v>369</v>
      </c>
    </row>
    <row r="4" spans="1:4">
      <c t="s" r="A4" s="4">
        <v>370</v>
      </c>
      <c t="n" r="C4" s="7">
        <v>16371790</v>
      </c>
      <c t="n" r="D4" s="7">
        <v>16346040</v>
      </c>
    </row>
    <row r="5" spans="1:4">
      <c t="s" r="A5" s="4">
        <v>371</v>
      </c>
      <c t="n" r="C5" s="6">
        <v>-274574</v>
      </c>
      <c t="n" r="D5" s="6">
        <v>-289059</v>
      </c>
    </row>
    <row r="6" spans="1:4">
      <c t="s" r="A6" s="4">
        <v>37</v>
      </c>
      <c t="n" r="C6" s="6">
        <v>16097216</v>
      </c>
      <c t="n" r="D6" s="6">
        <v>16056981</v>
      </c>
    </row>
    <row r="7" spans="1:4">
      <c t="s" r="A7" s="4">
        <v>372</v>
      </c>
    </row>
    <row r="8" spans="1:4">
      <c t="s" r="A8" s="3">
        <v>369</v>
      </c>
    </row>
    <row r="9" spans="1:4">
      <c t="s" r="A9" s="4">
        <v>370</v>
      </c>
      <c t="n" r="C9" s="7">
        <v>16371790</v>
      </c>
      <c t="n" r="D9" s="7">
        <v>16346040</v>
      </c>
    </row>
    <row r="10" spans="1:4">
      <c t="s" r="A10" s="4">
        <v>373</v>
      </c>
      <c t="s" r="C10" s="4">
        <v>374</v>
      </c>
    </row>
    <row r="11" spans="1:4">
      <c t="s" r="A11" s="4">
        <v>375</v>
      </c>
      <c t="s" r="C11" s="4">
        <v>376</v>
      </c>
    </row>
    <row r="12" spans="1:4">
      <c t="s" r="A12" s="4">
        <v>377</v>
      </c>
    </row>
    <row r="13" spans="1:4">
      <c t="s" r="A13" s="3">
        <v>369</v>
      </c>
    </row>
    <row r="14" spans="1:4">
      <c t="s" r="A14" s="4">
        <v>378</v>
      </c>
      <c t="n" r="B14" s="7">
        <v>5100000</v>
      </c>
    </row>
    <row r="15" spans="1:4">
      <c t="s" r="A15" s="4">
        <v>379</v>
      </c>
    </row>
    <row r="16" spans="1:4">
      <c t="s" r="A16" s="3">
        <v>369</v>
      </c>
    </row>
    <row r="17" spans="1:4">
      <c t="s" r="A17" s="4">
        <v>380</v>
      </c>
      <c t="s" r="C17" s="4">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82</v>
      </c>
      <c t="s" r="B1" s="2">
        <v>2</v>
      </c>
      <c t="s" r="C1" s="2">
        <v>23</v>
      </c>
    </row>
    <row r="2" spans="1:3">
      <c t="s" r="A2" s="3">
        <v>383</v>
      </c>
    </row>
    <row r="3" spans="1:3">
      <c t="s" r="A3" s="4">
        <v>384</v>
      </c>
      <c t="n" r="B3" s="7">
        <v>16371790</v>
      </c>
      <c t="n" r="C3" s="7">
        <v>16346040</v>
      </c>
    </row>
    <row r="4" spans="1:3">
      <c t="s" r="A4" s="4">
        <v>385</v>
      </c>
    </row>
    <row r="5" spans="1:3">
      <c t="s" r="A5" s="3">
        <v>383</v>
      </c>
    </row>
    <row r="6" spans="1:3">
      <c t="s" r="A6" s="4">
        <v>386</v>
      </c>
      <c t="n" r="B6" s="6">
        <v>16097216</v>
      </c>
      <c t="n" r="C6" s="6">
        <v>16056981</v>
      </c>
    </row>
    <row r="7" spans="1:3">
      <c t="s" r="A7" s="4">
        <v>387</v>
      </c>
    </row>
    <row r="8" spans="1:3">
      <c t="s" r="A8" s="3">
        <v>383</v>
      </c>
    </row>
    <row r="9" spans="1:3">
      <c t="s" r="A9" s="4">
        <v>386</v>
      </c>
      <c t="n" r="B9" s="7">
        <v>16471151</v>
      </c>
      <c t="n" r="C9" s="7">
        <v>165567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4</v>
      </c>
      <c t="s" r="B1" s="2">
        <v>65</v>
      </c>
      <c t="s" r="C1" s="2">
        <v>1</v>
      </c>
    </row>
    <row r="2" spans="1:3">
      <c t="s" r="B2" s="2">
        <v>66</v>
      </c>
      <c t="s" r="C2" s="2">
        <v>2</v>
      </c>
    </row>
    <row r="3" spans="1:3">
      <c t="s" r="A3" s="3">
        <v>67</v>
      </c>
    </row>
    <row r="4" spans="1:3">
      <c t="s" r="A4" s="4">
        <v>68</v>
      </c>
      <c t="n" r="B4" s="7">
        <v>0</v>
      </c>
      <c t="n" r="C4" s="7">
        <v>567726</v>
      </c>
    </row>
    <row r="5" spans="1:3">
      <c t="s" r="A5" s="4">
        <v>69</v>
      </c>
      <c t="n" r="B5" s="6">
        <v>0</v>
      </c>
      <c t="n" r="C5" s="6">
        <v>28055</v>
      </c>
    </row>
    <row r="6" spans="1:3">
      <c t="s" r="A6" s="4">
        <v>70</v>
      </c>
      <c t="n" r="B6" s="6">
        <v>0</v>
      </c>
      <c t="n" r="C6" s="6">
        <v>595781</v>
      </c>
    </row>
    <row r="7" spans="1:3">
      <c t="s" r="A7" s="3">
        <v>71</v>
      </c>
    </row>
    <row r="8" spans="1:3">
      <c t="s" r="A8" s="4">
        <v>72</v>
      </c>
      <c t="n" r="B8" s="6">
        <v>0</v>
      </c>
      <c t="n" r="C8" s="6">
        <v>151360</v>
      </c>
    </row>
    <row r="9" spans="1:3">
      <c t="s" r="A9" s="4">
        <v>73</v>
      </c>
      <c t="n" r="B9" s="6">
        <v>0</v>
      </c>
      <c t="n" r="C9" s="6">
        <v>7770</v>
      </c>
    </row>
    <row r="10" spans="1:3">
      <c t="s" r="A10" s="4">
        <v>74</v>
      </c>
      <c t="n" r="B10" s="6">
        <v>0</v>
      </c>
      <c t="n" r="C10" s="6">
        <v>69411</v>
      </c>
    </row>
    <row r="11" spans="1:3">
      <c t="s" r="A11" s="4">
        <v>75</v>
      </c>
      <c t="n" r="B11" s="6">
        <v>0</v>
      </c>
      <c t="n" r="C11" s="6">
        <v>20262</v>
      </c>
    </row>
    <row r="12" spans="1:3">
      <c t="s" r="A12" s="4">
        <v>76</v>
      </c>
      <c t="n" r="B12" s="6">
        <v>170</v>
      </c>
      <c t="n" r="C12" s="6">
        <v>218510</v>
      </c>
    </row>
    <row r="13" spans="1:3">
      <c t="s" r="A13" s="4">
        <v>77</v>
      </c>
      <c t="n" r="B13" s="6">
        <v>0</v>
      </c>
      <c t="n" r="C13" s="6">
        <v>226529</v>
      </c>
    </row>
    <row r="14" spans="1:3">
      <c t="s" r="A14" s="4">
        <v>78</v>
      </c>
      <c t="n" r="B14" s="6">
        <v>0</v>
      </c>
      <c t="n" r="C14" s="6">
        <v>177840</v>
      </c>
    </row>
    <row r="15" spans="1:3">
      <c t="s" r="A15" s="4">
        <v>79</v>
      </c>
      <c t="n" r="B15" s="6">
        <v>170</v>
      </c>
      <c t="n" r="C15" s="6">
        <v>871682</v>
      </c>
    </row>
    <row r="16" spans="1:3">
      <c t="s" r="A16" s="3">
        <v>80</v>
      </c>
    </row>
    <row r="17" spans="1:3">
      <c t="s" r="A17" s="4">
        <v>81</v>
      </c>
      <c t="n" r="B17" s="6">
        <v>0</v>
      </c>
      <c t="n" r="C17" s="6">
        <v>20122</v>
      </c>
    </row>
    <row r="18" spans="1:3">
      <c t="s" r="A18" s="4">
        <v>82</v>
      </c>
      <c t="n" r="B18" s="6">
        <v>0</v>
      </c>
      <c t="n" r="C18" s="6">
        <v>20122</v>
      </c>
    </row>
    <row r="19" spans="1:3">
      <c t="s" r="A19" s="4">
        <v>83</v>
      </c>
      <c t="n" r="B19" s="7">
        <v>-170</v>
      </c>
      <c t="n" r="C19" s="7">
        <v>-255779</v>
      </c>
    </row>
    <row r="20" spans="1:3">
      <c t="s" r="A20" s="4">
        <v>84</v>
      </c>
      <c t="n" r="B20" s="7">
        <v>0</v>
      </c>
      <c t="n" r="C20" s="8">
        <v>-0.07000000000000001</v>
      </c>
    </row>
    <row r="21" spans="1:3">
      <c t="s" r="A21" s="4">
        <v>85</v>
      </c>
      <c t="n" r="B21" s="6">
        <v>41413</v>
      </c>
      <c t="n" r="C21" s="6">
        <v>358293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t="s" r="A1" s="1">
        <v>388</v>
      </c>
      <c t="s" r="B1" s="2">
        <v>1</v>
      </c>
    </row>
    <row r="2" spans="1:2">
      <c t="s" r="B2" s="2">
        <v>336</v>
      </c>
    </row>
    <row r="3" spans="1:2">
      <c t="s" r="A3" s="3">
        <v>389</v>
      </c>
    </row>
    <row r="4" spans="1:2">
      <c t="s" r="A4" s="4">
        <v>390</v>
      </c>
      <c t="s" r="B4" s="4">
        <v>320</v>
      </c>
    </row>
    <row r="5" spans="1:2">
      <c t="s" r="A5" s="4">
        <v>391</v>
      </c>
      <c t="n" r="B5" s="12">
        <v>1.5</v>
      </c>
    </row>
    <row r="6" spans="1:2">
      <c t="s" r="A6" s="4">
        <v>392</v>
      </c>
      <c t="s" r="B6" s="4">
        <v>393</v>
      </c>
    </row>
    <row r="7" spans="1:2">
      <c t="s" r="A7" s="4">
        <v>394</v>
      </c>
    </row>
    <row r="8" spans="1:2">
      <c t="s" r="A8" s="3">
        <v>389</v>
      </c>
    </row>
    <row r="9" spans="1:2">
      <c t="s" r="A9" s="4">
        <v>395</v>
      </c>
      <c t="s" r="B9" s="4">
        <v>396</v>
      </c>
    </row>
    <row r="10" spans="1:2">
      <c t="s" r="A10" s="4">
        <v>397</v>
      </c>
    </row>
    <row r="11" spans="1:2">
      <c t="s" r="A11" s="3">
        <v>389</v>
      </c>
    </row>
    <row r="12" spans="1:2">
      <c t="s" r="A12" s="4">
        <v>395</v>
      </c>
      <c t="s" r="B12" s="4">
        <v>398</v>
      </c>
    </row>
    <row r="13" spans="1:2">
      <c t="s" r="A13" s="4">
        <v>279</v>
      </c>
    </row>
    <row r="14" spans="1:2">
      <c t="s" r="A14" s="3">
        <v>389</v>
      </c>
    </row>
    <row r="15" spans="1:2">
      <c t="s" r="A15" s="4">
        <v>399</v>
      </c>
      <c t="s" r="B15" s="4">
        <v>400</v>
      </c>
    </row>
    <row r="16" spans="1:2">
      <c t="s" r="A16" s="4">
        <v>401</v>
      </c>
      <c t="s" r="B16" s="4">
        <v>402</v>
      </c>
    </row>
    <row r="17" spans="1:2">
      <c t="s" r="A17" s="4">
        <v>403</v>
      </c>
      <c t="s" r="B17" s="4">
        <v>396</v>
      </c>
    </row>
    <row r="18" spans="1:2">
      <c t="s" r="A18" s="4">
        <v>249</v>
      </c>
    </row>
    <row r="19" spans="1:2">
      <c t="s" r="A19" s="3">
        <v>389</v>
      </c>
    </row>
    <row r="20" spans="1:2">
      <c t="s" r="A20" s="4">
        <v>404</v>
      </c>
      <c t="s" r="B20" s="4">
        <v>402</v>
      </c>
    </row>
    <row r="21" spans="1:2">
      <c t="s" r="A21" s="4">
        <v>405</v>
      </c>
      <c t="s" r="B21" s="4">
        <v>406</v>
      </c>
    </row>
    <row r="22" spans="1:2">
      <c t="s" r="A22" s="4">
        <v>407</v>
      </c>
      <c t="s" r="B22" s="4">
        <v>285</v>
      </c>
    </row>
    <row r="23" spans="1:2">
      <c t="s" r="A23" s="4">
        <v>408</v>
      </c>
      <c t="s" r="B23" s="4">
        <v>409</v>
      </c>
    </row>
    <row r="24" spans="1:2">
      <c t="s" r="A24" s="4">
        <v>410</v>
      </c>
      <c t="s" r="B24" s="4">
        <v>409</v>
      </c>
    </row>
    <row r="25" spans="1:2">
      <c t="s" r="A25" s="4">
        <v>411</v>
      </c>
      <c t="s" r="B25" s="4">
        <v>409</v>
      </c>
    </row>
    <row r="26" spans="1:2">
      <c t="s" r="A26" s="4">
        <v>412</v>
      </c>
      <c t="s" r="B26" s="4">
        <v>285</v>
      </c>
    </row>
    <row r="27" spans="1:2">
      <c t="s" r="A27" s="4">
        <v>413</v>
      </c>
    </row>
    <row r="28" spans="1:2">
      <c t="s" r="A28" s="3">
        <v>389</v>
      </c>
    </row>
    <row r="29" spans="1:2">
      <c t="s" r="A29" s="4">
        <v>414</v>
      </c>
      <c t="s" r="B29" s="4">
        <v>415</v>
      </c>
    </row>
    <row r="30" spans="1:2">
      <c t="s" r="A30" s="4">
        <v>416</v>
      </c>
      <c t="s" r="B30" s="4">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18</v>
      </c>
      <c t="s" r="B1" s="2">
        <v>65</v>
      </c>
      <c t="s" r="C1" s="2">
        <v>1</v>
      </c>
    </row>
    <row r="2" spans="1:4">
      <c t="s" r="B2" s="2">
        <v>66</v>
      </c>
      <c t="s" r="C2" s="2">
        <v>2</v>
      </c>
      <c t="s" r="D2" s="2">
        <v>23</v>
      </c>
    </row>
    <row r="3" spans="1:4">
      <c t="s" r="A3" s="3">
        <v>389</v>
      </c>
    </row>
    <row r="4" spans="1:4">
      <c t="s" r="A4" s="4">
        <v>419</v>
      </c>
      <c t="n" r="C4" s="7">
        <v>1307194</v>
      </c>
      <c t="n" r="D4" s="7">
        <v>1434522</v>
      </c>
    </row>
    <row r="5" spans="1:4">
      <c t="s" r="A5" s="4">
        <v>420</v>
      </c>
      <c t="n" r="C5" s="6">
        <v>2547</v>
      </c>
    </row>
    <row r="6" spans="1:4">
      <c t="s" r="A6" s="4">
        <v>33</v>
      </c>
      <c t="n" r="C6" s="6">
        <v>3670</v>
      </c>
      <c t="n" r="D6" s="6">
        <v>0</v>
      </c>
    </row>
    <row r="7" spans="1:4">
      <c t="s" r="A7" s="4">
        <v>421</v>
      </c>
    </row>
    <row r="8" spans="1:4">
      <c t="s" r="A8" s="3">
        <v>389</v>
      </c>
    </row>
    <row r="9" spans="1:4">
      <c t="s" r="A9" s="4">
        <v>422</v>
      </c>
      <c t="n" r="B9" s="7">
        <v>0</v>
      </c>
      <c t="n" r="C9" s="6">
        <v>3409846</v>
      </c>
    </row>
    <row r="10" spans="1:4">
      <c t="s" r="A10" s="4">
        <v>419</v>
      </c>
      <c t="n" r="C10" s="6">
        <v>1307194</v>
      </c>
      <c t="n" r="D10" s="6">
        <v>1434522</v>
      </c>
    </row>
    <row r="11" spans="1:4">
      <c t="s" r="A11" s="4">
        <v>423</v>
      </c>
    </row>
    <row r="12" spans="1:4">
      <c t="s" r="A12" s="3">
        <v>389</v>
      </c>
    </row>
    <row r="13" spans="1:4">
      <c t="s" r="A13" s="4">
        <v>422</v>
      </c>
      <c t="n" r="B13" s="6">
        <v>0</v>
      </c>
      <c t="n" r="C13" s="6">
        <v>458289</v>
      </c>
    </row>
    <row r="14" spans="1:4">
      <c t="s" r="A14" s="4">
        <v>419</v>
      </c>
      <c t="n" r="C14" s="6">
        <v>656786</v>
      </c>
      <c t="n" r="D14" s="6">
        <v>198497</v>
      </c>
    </row>
    <row r="15" spans="1:4">
      <c t="s" r="A15" s="4">
        <v>424</v>
      </c>
    </row>
    <row r="16" spans="1:4">
      <c t="s" r="A16" s="3">
        <v>389</v>
      </c>
    </row>
    <row r="17" spans="1:4">
      <c t="s" r="A17" s="4">
        <v>422</v>
      </c>
      <c t="n" r="B17" s="6">
        <v>0</v>
      </c>
      <c t="n" r="C17" s="6">
        <v>1833620</v>
      </c>
    </row>
    <row r="18" spans="1:4">
      <c t="s" r="A18" s="4">
        <v>419</v>
      </c>
      <c t="n" r="C18" s="6">
        <v>0</v>
      </c>
      <c t="n" r="D18" s="6">
        <v>0</v>
      </c>
    </row>
    <row r="19" spans="1:4">
      <c t="s" r="A19" s="4">
        <v>425</v>
      </c>
    </row>
    <row r="20" spans="1:4">
      <c t="s" r="A20" s="3">
        <v>389</v>
      </c>
    </row>
    <row r="21" spans="1:4">
      <c t="s" r="A21" s="4">
        <v>422</v>
      </c>
      <c t="n" r="B21" s="6">
        <v>0</v>
      </c>
      <c t="n" r="C21" s="6">
        <v>713395</v>
      </c>
    </row>
    <row r="22" spans="1:4">
      <c t="s" r="A22" s="4">
        <v>419</v>
      </c>
      <c t="n" r="C22" s="6">
        <v>0</v>
      </c>
      <c t="n" r="D22" s="6">
        <v>0</v>
      </c>
    </row>
    <row r="23" spans="1:4">
      <c t="s" r="A23" s="4">
        <v>426</v>
      </c>
    </row>
    <row r="24" spans="1:4">
      <c t="s" r="A24" s="3">
        <v>389</v>
      </c>
    </row>
    <row r="25" spans="1:4">
      <c t="s" r="A25" s="4">
        <v>422</v>
      </c>
      <c t="n" r="B25" s="6">
        <v>0</v>
      </c>
      <c t="n" r="C25" s="6">
        <v>324983</v>
      </c>
    </row>
    <row r="26" spans="1:4">
      <c t="s" r="A26" s="4">
        <v>419</v>
      </c>
      <c t="n" r="C26" s="6">
        <v>593658</v>
      </c>
      <c t="n" r="D26" s="6">
        <v>1030749</v>
      </c>
    </row>
    <row r="27" spans="1:4">
      <c t="s" r="A27" s="4">
        <v>427</v>
      </c>
    </row>
    <row r="28" spans="1:4">
      <c t="s" r="A28" s="3">
        <v>389</v>
      </c>
    </row>
    <row r="29" spans="1:4">
      <c t="s" r="A29" s="4">
        <v>428</v>
      </c>
      <c t="n" r="B29" s="6">
        <v>0</v>
      </c>
      <c t="n" r="C29" s="6">
        <v>20262</v>
      </c>
    </row>
    <row r="30" spans="1:4">
      <c t="s" r="A30" s="4">
        <v>419</v>
      </c>
      <c t="n" r="C30" s="6">
        <v>0</v>
      </c>
      <c t="n" r="D30" s="6">
        <v>0</v>
      </c>
    </row>
    <row r="31" spans="1:4">
      <c t="s" r="A31" s="4">
        <v>429</v>
      </c>
    </row>
    <row r="32" spans="1:4">
      <c t="s" r="A32" s="3">
        <v>389</v>
      </c>
    </row>
    <row r="33" spans="1:4">
      <c t="s" r="A33" s="4">
        <v>428</v>
      </c>
      <c t="n" r="B33" s="6">
        <v>0</v>
      </c>
      <c t="n" r="C33" s="6">
        <v>51527</v>
      </c>
    </row>
    <row r="34" spans="1:4">
      <c t="s" r="A34" s="4">
        <v>419</v>
      </c>
      <c t="n" r="C34" s="6">
        <v>48980</v>
      </c>
      <c t="n" r="D34" s="6">
        <v>205276</v>
      </c>
    </row>
    <row r="35" spans="1:4">
      <c t="s" r="A35" s="4">
        <v>430</v>
      </c>
    </row>
    <row r="36" spans="1:4">
      <c t="s" r="A36" s="3">
        <v>389</v>
      </c>
    </row>
    <row r="37" spans="1:4">
      <c t="s" r="A37" s="4">
        <v>428</v>
      </c>
      <c t="n" r="B37" s="7">
        <v>0</v>
      </c>
      <c t="n" r="C37" s="6">
        <v>7770</v>
      </c>
    </row>
    <row r="38" spans="1:4">
      <c t="s" r="A38" s="4">
        <v>419</v>
      </c>
      <c t="n" r="C38" s="6">
        <v>7770</v>
      </c>
      <c t="n" r="D38" s="7">
        <v>0</v>
      </c>
    </row>
    <row r="39" spans="1:4">
      <c t="s" r="A39" s="4">
        <v>249</v>
      </c>
    </row>
    <row r="40" spans="1:4">
      <c t="s" r="A40" s="3">
        <v>389</v>
      </c>
    </row>
    <row r="41" spans="1:4">
      <c t="s" r="A41" s="4">
        <v>33</v>
      </c>
      <c t="n" r="C41" s="7">
        <v>36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t="s" r="A1" s="1">
        <v>431</v>
      </c>
      <c t="s" r="B1" s="2">
        <v>432</v>
      </c>
    </row>
    <row r="2" spans="1:2">
      <c t="s" r="A2" s="3">
        <v>389</v>
      </c>
    </row>
    <row r="3" spans="1:2">
      <c t="s" r="A3" s="4">
        <v>433</v>
      </c>
      <c t="s" r="B3" s="4">
        <v>396</v>
      </c>
    </row>
    <row r="4" spans="1:2">
      <c t="s" r="A4" s="4">
        <v>434</v>
      </c>
      <c t="s" r="B4" s="4">
        <v>270</v>
      </c>
    </row>
    <row r="5" spans="1:2">
      <c t="s" r="A5" s="4">
        <v>435</v>
      </c>
      <c t="s" r="B5" s="4">
        <v>270</v>
      </c>
    </row>
    <row r="6" spans="1:2">
      <c t="s" r="A6" s="4">
        <v>392</v>
      </c>
      <c t="s" r="B6" s="4">
        <v>246</v>
      </c>
    </row>
    <row r="7" spans="1:2">
      <c t="s" r="A7" s="4">
        <v>436</v>
      </c>
      <c t="s" r="B7" s="4">
        <v>4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t="s" r="A1" s="1">
        <v>438</v>
      </c>
      <c t="s" r="B1" s="2">
        <v>3</v>
      </c>
      <c t="s" r="C1" s="2">
        <v>221</v>
      </c>
      <c t="s" r="D1" s="2">
        <v>2</v>
      </c>
      <c t="s" r="E1" s="2">
        <v>23</v>
      </c>
      <c t="s" r="F1" s="2">
        <v>2</v>
      </c>
    </row>
    <row r="2" spans="1:6">
      <c t="s" r="A2" s="3">
        <v>439</v>
      </c>
    </row>
    <row r="3" spans="1:6">
      <c t="s" r="A3" s="4">
        <v>95</v>
      </c>
      <c t="n" r="D3" s="7">
        <v>37217059</v>
      </c>
      <c t="n" r="E3" s="7">
        <v>19105265</v>
      </c>
      <c t="n" r="F3" s="7">
        <v>56000000</v>
      </c>
    </row>
    <row r="4" spans="1:6">
      <c t="s" r="A4" s="4">
        <v>242</v>
      </c>
    </row>
    <row r="5" spans="1:6">
      <c t="s" r="A5" s="3">
        <v>439</v>
      </c>
    </row>
    <row r="6" spans="1:6">
      <c t="s" r="A6" s="4">
        <v>95</v>
      </c>
      <c t="n" r="B6" s="7">
        <v>73600000</v>
      </c>
    </row>
    <row r="7" spans="1:6">
      <c t="s" r="A7" s="4">
        <v>88</v>
      </c>
    </row>
    <row r="8" spans="1:6">
      <c t="s" r="A8" s="3">
        <v>439</v>
      </c>
    </row>
    <row r="9" spans="1:6">
      <c t="s" r="A9" s="4">
        <v>94</v>
      </c>
      <c t="n" r="D9" s="6">
        <v>4125171</v>
      </c>
      <c t="n" r="E9" s="6">
        <v>2194161</v>
      </c>
      <c t="n" r="F9" s="6">
        <v>6276970</v>
      </c>
    </row>
    <row r="10" spans="1:6">
      <c t="s" r="A10" s="4">
        <v>95</v>
      </c>
      <c t="n" r="D10" s="7">
        <v>41252</v>
      </c>
      <c t="n" r="E10" s="7">
        <v>21941</v>
      </c>
    </row>
    <row r="11" spans="1:6">
      <c t="s" r="A11" s="4">
        <v>440</v>
      </c>
    </row>
    <row r="12" spans="1:6">
      <c t="s" r="A12" s="3">
        <v>439</v>
      </c>
    </row>
    <row r="13" spans="1:6">
      <c t="s" r="A13" s="4">
        <v>245</v>
      </c>
      <c t="s" r="C13" s="4">
        <v>246</v>
      </c>
    </row>
    <row r="14" spans="1:6">
      <c t="s" r="A14" s="4">
        <v>94</v>
      </c>
      <c t="n" r="B14" s="6">
        <v>82058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0"/>
    <col customWidth="1" max="5" min="5" width="21"/>
    <col customWidth="1" max="6" min="6" width="27"/>
    <col customWidth="1" max="7" min="7" width="21"/>
    <col customWidth="1" max="8" min="8" width="21"/>
    <col customWidth="1" max="9" min="9" width="14"/>
    <col customWidth="1" max="10" min="10" width="14"/>
    <col customWidth="1" max="11" min="11" width="14"/>
  </cols>
  <sheetData>
    <row r="1" spans="1:11">
      <c t="s" r="A1" s="1">
        <v>441</v>
      </c>
      <c t="s" r="B1" s="2">
        <v>442</v>
      </c>
      <c t="s" r="C1" s="2">
        <v>443</v>
      </c>
      <c t="s" r="D1" s="2">
        <v>444</v>
      </c>
      <c t="s" r="E1" s="2">
        <v>445</v>
      </c>
      <c t="s" r="F1" s="2">
        <v>446</v>
      </c>
      <c t="s" r="G1" s="2">
        <v>336</v>
      </c>
      <c t="s" r="H1" s="2">
        <v>447</v>
      </c>
      <c t="s" r="I1" s="2">
        <v>448</v>
      </c>
      <c t="s" r="J1" s="2">
        <v>449</v>
      </c>
      <c t="s" r="K1" s="2">
        <v>450</v>
      </c>
    </row>
    <row r="2" spans="1:11">
      <c t="s" r="A2" s="3">
        <v>439</v>
      </c>
    </row>
    <row r="3" spans="1:11">
      <c t="s" r="A3" s="4">
        <v>99</v>
      </c>
      <c t="n" r="G3" s="7">
        <v>440001</v>
      </c>
      <c t="n" r="H3" s="7">
        <v>194895</v>
      </c>
    </row>
    <row r="4" spans="1:11">
      <c t="s" r="A4" s="4">
        <v>451</v>
      </c>
      <c t="n" r="K4" s="15">
        <v>0.00084932</v>
      </c>
    </row>
    <row r="5" spans="1:11">
      <c t="s" r="A5" s="4">
        <v>452</v>
      </c>
    </row>
    <row r="6" spans="1:11">
      <c t="s" r="A6" s="3">
        <v>439</v>
      </c>
    </row>
    <row r="7" spans="1:11">
      <c t="s" r="A7" s="4">
        <v>451</v>
      </c>
      <c t="n" r="I7" s="15">
        <v>0.00084932</v>
      </c>
      <c t="n" r="J7" s="15">
        <v>0.00082192</v>
      </c>
    </row>
    <row r="8" spans="1:11">
      <c t="s" r="A8" s="4">
        <v>242</v>
      </c>
    </row>
    <row r="9" spans="1:11">
      <c t="s" r="A9" s="3">
        <v>439</v>
      </c>
    </row>
    <row r="10" spans="1:11">
      <c t="s" r="A10" s="4">
        <v>453</v>
      </c>
      <c t="n" r="D10" s="6">
        <v>6355</v>
      </c>
      <c t="n" r="F10" s="6">
        <v>5424</v>
      </c>
    </row>
    <row r="11" spans="1:11">
      <c t="s" r="A11" s="4">
        <v>454</v>
      </c>
    </row>
    <row r="12" spans="1:11">
      <c t="s" r="A12" s="3">
        <v>439</v>
      </c>
    </row>
    <row r="13" spans="1:11">
      <c t="s" r="A13" s="4">
        <v>99</v>
      </c>
      <c t="n" r="E13" s="7">
        <v>299489</v>
      </c>
      <c t="n" r="F13" s="7">
        <v>213109</v>
      </c>
    </row>
    <row r="14" spans="1:11">
      <c t="s" r="A14" s="4">
        <v>455</v>
      </c>
      <c t="n" r="C14" s="11">
        <v>0.00136986</v>
      </c>
    </row>
    <row r="15" spans="1:11">
      <c t="s" r="A15" s="4">
        <v>456</v>
      </c>
    </row>
    <row r="16" spans="1:11">
      <c t="s" r="A16" s="3">
        <v>439</v>
      </c>
    </row>
    <row r="17" spans="1:11">
      <c t="s" r="A17" s="4">
        <v>122</v>
      </c>
      <c t="n" r="B17" s="7">
        <v>9706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2"/>
  </cols>
  <sheetData>
    <row r="1" spans="1:2">
      <c t="s" r="A1" s="1">
        <v>457</v>
      </c>
      <c t="s" r="B1" s="2">
        <v>458</v>
      </c>
    </row>
    <row r="2" spans="1:2">
      <c t="s" r="A2" s="3">
        <v>439</v>
      </c>
    </row>
    <row r="3" spans="1:2">
      <c t="s" r="A3" s="4">
        <v>353</v>
      </c>
      <c t="n" r="B3" s="6">
        <v>216099</v>
      </c>
    </row>
    <row r="4" spans="1:2">
      <c t="s" r="A4" s="4">
        <v>459</v>
      </c>
      <c t="n" r="B4" s="14">
        <v>0.46</v>
      </c>
    </row>
    <row r="5" spans="1:2">
      <c t="s" r="A5" s="4">
        <v>460</v>
      </c>
      <c t="n" r="B5" s="7">
        <v>69</v>
      </c>
    </row>
    <row r="6" spans="1:2">
      <c t="s" r="A6" s="4">
        <v>461</v>
      </c>
      <c t="n" r="B6" s="6">
        <v>2</v>
      </c>
    </row>
    <row r="7" spans="1:2">
      <c t="s" r="A7" s="4">
        <v>462</v>
      </c>
      <c t="n" r="B7" s="7">
        <v>2</v>
      </c>
    </row>
    <row r="8" spans="1:2">
      <c t="s" r="A8" s="4">
        <v>463</v>
      </c>
      <c t="s" r="B8" s="4">
        <v>464</v>
      </c>
    </row>
    <row r="9" spans="1:2">
      <c t="s" r="A9" s="4">
        <v>465</v>
      </c>
      <c t="n" r="B9" s="6">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13"/>
    <col customWidth="1" max="3" min="3" width="22"/>
    <col customWidth="1" max="4" min="4" width="36"/>
    <col customWidth="1" max="5" min="5" width="49"/>
  </cols>
  <sheetData>
    <row r="1" spans="1:5">
      <c t="s" r="A1" s="1">
        <v>86</v>
      </c>
      <c t="s" r="B1" s="2">
        <v>87</v>
      </c>
      <c t="s" r="C1" s="2">
        <v>88</v>
      </c>
      <c t="s" r="D1" s="2">
        <v>89</v>
      </c>
      <c t="s" r="E1" s="2">
        <v>90</v>
      </c>
    </row>
    <row r="2" spans="1:5">
      <c t="s" r="A2" s="4">
        <v>91</v>
      </c>
      <c t="n" r="C2" s="6">
        <v>20000</v>
      </c>
    </row>
    <row r="3" spans="1:5">
      <c t="s" r="A3" s="4">
        <v>92</v>
      </c>
      <c t="n" r="B3" s="7">
        <v>200000</v>
      </c>
      <c t="n" r="C3" s="7">
        <v>200</v>
      </c>
      <c t="n" r="D3" s="7">
        <v>199800</v>
      </c>
      <c t="n" r="E3" s="7">
        <v>0</v>
      </c>
    </row>
    <row r="4" spans="1:5">
      <c t="s" r="A4" s="3">
        <v>93</v>
      </c>
    </row>
    <row r="5" spans="1:5">
      <c t="s" r="A5" s="4">
        <v>83</v>
      </c>
      <c t="n" r="B5" s="6">
        <v>-776202</v>
      </c>
      <c t="n" r="E5" s="6">
        <v>-776202</v>
      </c>
    </row>
    <row r="6" spans="1:5">
      <c t="s" r="A6" s="4">
        <v>94</v>
      </c>
      <c t="n" r="C6" s="6">
        <v>2194161</v>
      </c>
    </row>
    <row r="7" spans="1:5">
      <c t="s" r="A7" s="4">
        <v>95</v>
      </c>
      <c t="n" r="B7" s="6">
        <v>19105265</v>
      </c>
      <c t="n" r="C7" s="7">
        <v>21941</v>
      </c>
      <c t="n" r="D7" s="6">
        <v>19083324</v>
      </c>
    </row>
    <row r="8" spans="1:5">
      <c t="s" r="A8" s="4">
        <v>96</v>
      </c>
      <c t="n" r="B8" s="6">
        <v>-53830</v>
      </c>
      <c t="n" r="D8" s="6">
        <v>-53830</v>
      </c>
    </row>
    <row r="9" spans="1:5">
      <c t="s" r="A9" s="4">
        <v>97</v>
      </c>
      <c t="n" r="C9" s="6">
        <v>2660</v>
      </c>
    </row>
    <row r="10" spans="1:5">
      <c t="s" r="A10" s="4">
        <v>98</v>
      </c>
      <c t="n" r="B10" s="6">
        <v>0</v>
      </c>
      <c t="n" r="C10" s="7">
        <v>27</v>
      </c>
      <c t="n" r="D10" s="6">
        <v>23867</v>
      </c>
      <c t="n" r="E10" s="6">
        <v>-23894</v>
      </c>
    </row>
    <row r="11" spans="1:5">
      <c t="s" r="A11" s="4">
        <v>99</v>
      </c>
      <c t="n" r="B11" s="6">
        <v>-194895</v>
      </c>
      <c t="n" r="E11" s="6">
        <v>-194895</v>
      </c>
    </row>
    <row r="12" spans="1:5">
      <c t="s" r="A12" s="4">
        <v>100</v>
      </c>
      <c t="n" r="B12" s="6">
        <v>-1085364</v>
      </c>
      <c t="n" r="D12" s="6">
        <v>-1085364</v>
      </c>
    </row>
    <row r="13" spans="1:5">
      <c t="s" r="A13" s="4">
        <v>101</v>
      </c>
      <c t="n" r="B13" s="6">
        <v>-1089259</v>
      </c>
      <c t="n" r="D13" s="6">
        <v>-1089259</v>
      </c>
    </row>
    <row r="14" spans="1:5">
      <c t="s" r="A14" s="4">
        <v>102</v>
      </c>
      <c t="n" r="B14" s="7">
        <v>16105715</v>
      </c>
      <c t="n" r="C14" s="7">
        <v>22168</v>
      </c>
      <c t="n" r="D14" s="6">
        <v>17078538</v>
      </c>
      <c t="n" r="E14" s="6">
        <v>-994991</v>
      </c>
    </row>
    <row r="15" spans="1:5">
      <c t="s" r="A15" s="4">
        <v>103</v>
      </c>
      <c t="n" r="B15" s="6">
        <v>2216821</v>
      </c>
      <c t="n" r="C15" s="6">
        <v>2216821</v>
      </c>
    </row>
    <row r="16" spans="1:5">
      <c t="s" r="A16" s="3">
        <v>93</v>
      </c>
    </row>
    <row r="17" spans="1:5">
      <c t="s" r="A17" s="4">
        <v>83</v>
      </c>
      <c t="n" r="B17" s="7">
        <v>-255779</v>
      </c>
      <c t="n" r="E17" s="6">
        <v>-255779</v>
      </c>
    </row>
    <row r="18" spans="1:5">
      <c t="s" r="A18" s="4">
        <v>94</v>
      </c>
      <c t="n" r="C18" s="6">
        <v>4125171</v>
      </c>
    </row>
    <row r="19" spans="1:5">
      <c t="s" r="A19" s="4">
        <v>95</v>
      </c>
      <c t="n" r="B19" s="6">
        <v>37217059</v>
      </c>
      <c t="n" r="C19" s="7">
        <v>41252</v>
      </c>
      <c t="n" r="D19" s="6">
        <v>37175807</v>
      </c>
    </row>
    <row r="20" spans="1:5">
      <c t="s" r="A20" s="4">
        <v>96</v>
      </c>
      <c t="n" r="B20" s="6">
        <v>-197330</v>
      </c>
      <c t="n" r="D20" s="6">
        <v>-197330</v>
      </c>
    </row>
    <row r="21" spans="1:5">
      <c t="s" r="A21" s="4">
        <v>97</v>
      </c>
      <c t="n" r="C21" s="6">
        <v>6974</v>
      </c>
    </row>
    <row r="22" spans="1:5">
      <c t="s" r="A22" s="4">
        <v>98</v>
      </c>
      <c t="n" r="B22" s="6">
        <v>0</v>
      </c>
      <c t="n" r="C22" s="7">
        <v>70</v>
      </c>
      <c t="n" r="D22" s="6">
        <v>64360</v>
      </c>
      <c t="n" r="E22" s="6">
        <v>-64430</v>
      </c>
    </row>
    <row r="23" spans="1:5">
      <c t="s" r="A23" s="4">
        <v>99</v>
      </c>
      <c t="n" r="B23" s="6">
        <v>-440001</v>
      </c>
      <c t="n" r="E23" s="6">
        <v>-440001</v>
      </c>
    </row>
    <row r="24" spans="1:5">
      <c t="s" r="A24" s="4">
        <v>100</v>
      </c>
      <c t="n" r="B24" s="6">
        <v>-2547015</v>
      </c>
      <c t="n" r="D24" s="6">
        <v>-2547015</v>
      </c>
    </row>
    <row r="25" spans="1:5">
      <c t="s" r="A25" s="4">
        <v>101</v>
      </c>
      <c t="n" r="B25" s="6">
        <v>-327356</v>
      </c>
      <c t="n" r="D25" s="6">
        <v>-327356</v>
      </c>
    </row>
    <row r="26" spans="1:5">
      <c t="s" r="A26" s="4">
        <v>104</v>
      </c>
      <c t="n" r="B26" s="7">
        <v>49555293</v>
      </c>
      <c t="n" r="C26" s="7">
        <v>63490</v>
      </c>
      <c t="n" r="D26" s="7">
        <v>51247004</v>
      </c>
      <c t="n" r="E26" s="7">
        <v>-1755201</v>
      </c>
    </row>
    <row r="27" spans="1:5">
      <c t="s" r="A27" s="4">
        <v>105</v>
      </c>
      <c t="n" r="B27" s="6">
        <v>6348966</v>
      </c>
      <c t="n" r="C27" s="6">
        <v>63489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06</v>
      </c>
      <c t="s" r="B1" s="2">
        <v>65</v>
      </c>
      <c t="s" r="C1" s="2">
        <v>1</v>
      </c>
    </row>
    <row r="2" spans="1:3">
      <c t="s" r="B2" s="2">
        <v>66</v>
      </c>
      <c t="s" r="C2" s="2">
        <v>2</v>
      </c>
    </row>
    <row r="3" spans="1:3">
      <c t="s" r="A3" s="3">
        <v>107</v>
      </c>
    </row>
    <row r="4" spans="1:3">
      <c t="s" r="A4" s="4">
        <v>83</v>
      </c>
      <c t="n" r="B4" s="7">
        <v>-170</v>
      </c>
      <c t="n" r="C4" s="7">
        <v>-255779</v>
      </c>
    </row>
    <row r="5" spans="1:3">
      <c t="s" r="A5" s="3">
        <v>108</v>
      </c>
    </row>
    <row r="6" spans="1:3">
      <c t="s" r="A6" s="4">
        <v>77</v>
      </c>
      <c t="n" r="B6" s="6">
        <v>0</v>
      </c>
      <c t="n" r="C6" s="6">
        <v>226529</v>
      </c>
    </row>
    <row r="7" spans="1:3">
      <c t="s" r="A7" s="4">
        <v>109</v>
      </c>
      <c t="n" r="B7" s="6">
        <v>0</v>
      </c>
      <c t="n" r="C7" s="6">
        <v>-55872</v>
      </c>
    </row>
    <row r="8" spans="1:3">
      <c t="s" r="A8" s="4">
        <v>110</v>
      </c>
      <c t="n" r="B8" s="6">
        <v>0</v>
      </c>
      <c t="n" r="C8" s="6">
        <v>-5667</v>
      </c>
    </row>
    <row r="9" spans="1:3">
      <c t="s" r="A9" s="4">
        <v>111</v>
      </c>
      <c t="n" r="B9" s="6">
        <v>0</v>
      </c>
      <c t="n" r="C9" s="6">
        <v>15485</v>
      </c>
    </row>
    <row r="10" spans="1:3">
      <c t="s" r="A10" s="3">
        <v>112</v>
      </c>
    </row>
    <row r="11" spans="1:3">
      <c t="s" r="A11" s="4">
        <v>113</v>
      </c>
      <c t="n" r="B11" s="6">
        <v>0</v>
      </c>
      <c t="n" r="C11" s="6">
        <v>-4328</v>
      </c>
    </row>
    <row r="12" spans="1:3">
      <c t="s" r="A12" s="4">
        <v>114</v>
      </c>
      <c t="n" r="B12" s="6">
        <v>0</v>
      </c>
      <c t="n" r="C12" s="6">
        <v>-47322</v>
      </c>
    </row>
    <row r="13" spans="1:3">
      <c t="s" r="A13" s="4">
        <v>38</v>
      </c>
      <c t="n" r="B13" s="6">
        <v>0</v>
      </c>
      <c t="n" r="C13" s="6">
        <v>120210</v>
      </c>
    </row>
    <row r="14" spans="1:3">
      <c t="s" r="A14" s="4">
        <v>33</v>
      </c>
      <c t="n" r="B14" s="6">
        <v>0</v>
      </c>
      <c t="n" r="C14" s="6">
        <v>-3670</v>
      </c>
    </row>
    <row r="15" spans="1:3">
      <c t="s" r="A15" s="4">
        <v>39</v>
      </c>
      <c t="n" r="B15" s="6">
        <v>0</v>
      </c>
      <c t="n" r="C15" s="6">
        <v>-148526</v>
      </c>
    </row>
    <row r="16" spans="1:3">
      <c t="s" r="A16" s="4">
        <v>42</v>
      </c>
      <c t="n" r="B16" s="6">
        <v>0</v>
      </c>
      <c t="n" r="C16" s="6">
        <v>-40248</v>
      </c>
    </row>
    <row r="17" spans="1:3">
      <c t="s" r="A17" s="4">
        <v>115</v>
      </c>
      <c t="n" r="B17" s="6">
        <v>-170</v>
      </c>
      <c t="n" r="C17" s="6">
        <v>-199188</v>
      </c>
    </row>
    <row r="18" spans="1:3">
      <c t="s" r="A18" s="3">
        <v>116</v>
      </c>
    </row>
    <row r="19" spans="1:3">
      <c t="s" r="A19" s="4">
        <v>117</v>
      </c>
      <c t="n" r="B19" s="6">
        <v>0</v>
      </c>
      <c t="n" r="C19" s="6">
        <v>-21723</v>
      </c>
    </row>
    <row r="20" spans="1:3">
      <c t="s" r="A20" s="4">
        <v>118</v>
      </c>
      <c t="n" r="B20" s="6">
        <v>0</v>
      </c>
      <c t="n" r="C20" s="6">
        <v>-21723</v>
      </c>
    </row>
    <row r="21" spans="1:3">
      <c t="s" r="A21" s="3">
        <v>119</v>
      </c>
    </row>
    <row r="22" spans="1:3">
      <c t="s" r="A22" s="4">
        <v>120</v>
      </c>
      <c t="n" r="B22" s="6">
        <v>0</v>
      </c>
      <c t="n" r="C22" s="6">
        <v>25750</v>
      </c>
    </row>
    <row r="23" spans="1:3">
      <c t="s" r="A23" s="4">
        <v>121</v>
      </c>
      <c t="n" r="B23" s="6">
        <v>0</v>
      </c>
      <c t="n" r="C23" s="6">
        <v>-1000</v>
      </c>
    </row>
    <row r="24" spans="1:3">
      <c t="s" r="A24" s="4">
        <v>122</v>
      </c>
      <c t="n" r="B24" s="6">
        <v>0</v>
      </c>
      <c t="n" r="C24" s="6">
        <v>458289</v>
      </c>
    </row>
    <row r="25" spans="1:3">
      <c t="s" r="A25" s="4">
        <v>123</v>
      </c>
      <c t="n" r="B25" s="6">
        <v>200000</v>
      </c>
      <c t="n" r="C25" s="6">
        <v>37019729</v>
      </c>
    </row>
    <row r="26" spans="1:3">
      <c t="s" r="A26" s="4">
        <v>124</v>
      </c>
      <c t="n" r="B26" s="6">
        <v>0</v>
      </c>
      <c t="n" r="C26" s="6">
        <v>-2547015</v>
      </c>
    </row>
    <row r="27" spans="1:3">
      <c t="s" r="A27" s="4">
        <v>125</v>
      </c>
      <c t="n" r="B27" s="6">
        <v>0</v>
      </c>
      <c t="n" r="C27" s="6">
        <v>-764447</v>
      </c>
    </row>
    <row r="28" spans="1:3">
      <c t="s" r="A28" s="4">
        <v>126</v>
      </c>
      <c t="n" r="B28" s="6">
        <v>0</v>
      </c>
      <c t="n" r="C28" s="6">
        <v>-117241</v>
      </c>
    </row>
    <row r="29" spans="1:3">
      <c t="s" r="A29" s="4">
        <v>127</v>
      </c>
      <c t="n" r="B29" s="6">
        <v>200000</v>
      </c>
      <c t="n" r="C29" s="6">
        <v>34074065</v>
      </c>
    </row>
    <row r="30" spans="1:3">
      <c t="s" r="A30" s="4">
        <v>128</v>
      </c>
      <c t="n" r="B30" s="6">
        <v>199830</v>
      </c>
      <c t="n" r="C30" s="6">
        <v>33853154</v>
      </c>
    </row>
    <row r="31" spans="1:3">
      <c t="s" r="A31" s="4">
        <v>129</v>
      </c>
      <c t="n" r="B31" s="6">
        <v>0</v>
      </c>
      <c t="n" r="C31" s="6">
        <v>12892900</v>
      </c>
    </row>
    <row r="32" spans="1:3">
      <c t="s" r="A32" s="4">
        <v>130</v>
      </c>
      <c t="n" r="B32" s="6">
        <v>199830</v>
      </c>
      <c t="n" r="C32" s="6">
        <v>46746054</v>
      </c>
    </row>
    <row r="33" spans="1:3">
      <c t="s" r="A33" s="3">
        <v>131</v>
      </c>
    </row>
    <row r="34" spans="1:3">
      <c t="s" r="A34" s="4">
        <v>132</v>
      </c>
      <c t="n" r="B34" s="6">
        <v>0</v>
      </c>
      <c t="n" r="C34" s="6">
        <v>158972</v>
      </c>
    </row>
    <row r="35" spans="1:3">
      <c t="s" r="A35" s="3">
        <v>133</v>
      </c>
    </row>
    <row r="36" spans="1:3">
      <c t="s" r="A36" s="4">
        <v>134</v>
      </c>
      <c t="n" r="B36" s="6">
        <v>0</v>
      </c>
      <c t="n" r="C36" s="6">
        <v>64430</v>
      </c>
    </row>
    <row r="37" spans="1:3">
      <c t="s" r="A37" s="4">
        <v>135</v>
      </c>
      <c t="n" r="B37" s="6">
        <v>0</v>
      </c>
      <c t="n" r="C37" s="6">
        <v>125430</v>
      </c>
    </row>
    <row r="38" spans="1:3">
      <c t="s" r="A38" s="4">
        <v>40</v>
      </c>
      <c t="n" r="C38" s="6">
        <v>213109</v>
      </c>
    </row>
    <row r="39" spans="1:3">
      <c t="s" r="A39" s="4">
        <v>136</v>
      </c>
      <c t="n" r="B39" s="7">
        <v>0</v>
      </c>
      <c t="n" r="C39" s="7">
        <v>1973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SUMMARY OF SIGNIFICANT ACCOUNTI</vt:lpstr>
      <vt:lpstr>STOCKHOLDERS_ EQUITY</vt:lpstr>
      <vt:lpstr>REAL ESTATE</vt:lpstr>
      <vt:lpstr>TENANT ORIGINATION AND ABSORPTI</vt:lpstr>
      <vt:lpstr>NOTES PAYABLE</vt:lpstr>
      <vt:lpstr>FAIR VALUE DISCLOSURES</vt:lpstr>
      <vt:lpstr>RELATED PARTY TRANSACTIONS</vt:lpstr>
      <vt:lpstr>COMMITMENTS AND CONTINGENCIES</vt:lpstr>
      <vt:lpstr>SUBSEQUENT EVENTS</vt:lpstr>
      <vt:lpstr>SUMMARY OF SIGNIFICANT ACCOUN17</vt:lpstr>
      <vt:lpstr>SUMMARY OF SIGNIFICANT ACCOUN18</vt:lpstr>
      <vt:lpstr>REAL ESTATE (Tables)</vt:lpstr>
      <vt:lpstr>TENANT ORIGINATION AND ABSORP20</vt:lpstr>
      <vt:lpstr>NOTES PAYABLE (Tables)</vt:lpstr>
      <vt:lpstr>FAIR VALUE DISCLOSURES (Tables)</vt:lpstr>
      <vt:lpstr>RELATED PARTY TRANSACTIONS (Tab</vt:lpstr>
      <vt:lpstr>ORGANIZATION ORGANIZATION (Deta</vt:lpstr>
      <vt:lpstr>SUMMARY OF SIGNIFICANT ACCOUN25</vt:lpstr>
      <vt:lpstr>SUMMARY OF SIGNIFICANT ACCOUN26</vt:lpstr>
      <vt:lpstr>SUMMARY OF SIGNIFICANT ACCOUN27</vt:lpstr>
      <vt:lpstr>SUMMARY OF SIGNIFICANT ACCOUN28</vt:lpstr>
      <vt:lpstr>STOCKHOLDERS_ EQUITY (Details)</vt:lpstr>
      <vt:lpstr>REAL ESTATE (Narrative) (Detail</vt:lpstr>
      <vt:lpstr>REAL ESTATE (Schedule of Real E</vt:lpstr>
      <vt:lpstr>REAL ESTATE (Operating Leases) </vt:lpstr>
      <vt:lpstr>REAL ESTATE (Future Minimum Ren</vt:lpstr>
      <vt:lpstr>REAL ESTATE (Concentration Risk</vt:lpstr>
      <vt:lpstr>TENANT ORIGINATION AND ABSORP35</vt:lpstr>
      <vt:lpstr>TENANT ORIGINATION AND ABSORP36</vt:lpstr>
      <vt:lpstr>NOTES PAYABLE (Narrative) (Deta</vt:lpstr>
      <vt:lpstr>NOTES PAYABLE (Schedule of Long</vt:lpstr>
      <vt:lpstr>FAIR VALUE DISCLOSURES (Details</vt:lpstr>
      <vt:lpstr>RELATED PARTY TRANSACTIONS (Fee</vt:lpstr>
      <vt:lpstr>RELATED PARTY TRANSACTIONS (Rel</vt:lpstr>
      <vt:lpstr>RELATED PARTY TRANSACTIONS (Rea</vt:lpstr>
      <vt:lpstr>SUBSEQUENT EVENTS (Status Offer</vt:lpstr>
      <vt:lpstr>SUBSEQUENT EVENTS (Distribution</vt:lpstr>
      <vt:lpstr>SUBSEQUENT EVENTS (Probable Re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17:05Z</dcterms:created>
  <dcterms:modified xmlns:dcterms="http://purl.org/dc/terms/" xmlns:xsi="http://www.w3.org/2001/XMLSchema-instance" xsi:type="dcterms:W3CDTF">2016-05-12T16:17:05Z</dcterms:modified>
  <dc:title xmlns:dc="http://purl.org/dc/elements/1.1/">Untitled</dc:title>
  <dc:description xmlns:dc="http://purl.org/dc/elements/1.1/"/>
  <dc:subject xmlns:dc="http://purl.org/dc/elements/1.1/"/>
  <cp:keywords/>
  <cp:category/>
</cp:coreProperties>
</file>